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GOING CONCERN AND MANAGEMENTS_ "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NOTES PAYABLE"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Y, NET (Tables)" sheetId="18" state="visible" r:id="rId18"/>
    <sheet xmlns:r="http://schemas.openxmlformats.org/officeDocument/2006/relationships" name="STOCKHOLDERS_ EQUITY (Tables)" sheetId="19" state="visible" r:id="rId19"/>
    <sheet xmlns:r="http://schemas.openxmlformats.org/officeDocument/2006/relationships" name="GOING CONCERN AND MANAGEMENTS'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NET (Details)" sheetId="27" state="visible" r:id="rId27"/>
    <sheet xmlns:r="http://schemas.openxmlformats.org/officeDocument/2006/relationships" name="NOTES PAYABLE (Details Textual)" sheetId="28" state="visible" r:id="rId28"/>
    <sheet xmlns:r="http://schemas.openxmlformats.org/officeDocument/2006/relationships" name="STOCKHOLDERS_ EQUITY (Details)" sheetId="29" state="visible" r:id="rId29"/>
    <sheet xmlns:r="http://schemas.openxmlformats.org/officeDocument/2006/relationships" name="STOCKHOLDERS_ EQUITY (Details 1" sheetId="30" state="visible" r:id="rId30"/>
    <sheet xmlns:r="http://schemas.openxmlformats.org/officeDocument/2006/relationships" name="STOCKHOLDERS_ EQUITY (Details 2" sheetId="31" state="visible" r:id="rId31"/>
    <sheet xmlns:r="http://schemas.openxmlformats.org/officeDocument/2006/relationships" name="STOCKHOLDERS_ EQUITY (Details T"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UBSEQUENT EVENTS (Details Text" sheetId="35" state="visible" r:id="rId35"/>
  </sheets>
  <definedNames/>
  <calcPr calcId="124519" fullCalcOnLoad="1"/>
</workbook>
</file>

<file path=xl/sharedStrings.xml><?xml version="1.0" encoding="utf-8"?>
<sst xmlns="http://schemas.openxmlformats.org/spreadsheetml/2006/main" uniqueCount="487">
  <si>
    <t>Document And Entity Information - shares</t>
  </si>
  <si>
    <t>6 Months Ended</t>
  </si>
  <si>
    <t>Jun. 30, 2017</t>
  </si>
  <si>
    <t>Aug. 2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MAGNEGAS CORP</t>
  </si>
  <si>
    <t>Entity Central Index Key</t>
  </si>
  <si>
    <t>Current Fiscal Year End Date</t>
  </si>
  <si>
    <t>--12-31</t>
  </si>
  <si>
    <t>Entity Filer Category</t>
  </si>
  <si>
    <t>Smaller Reporting Company</t>
  </si>
  <si>
    <t>Trading Symbol</t>
  </si>
  <si>
    <t>MNGA</t>
  </si>
  <si>
    <t>Entity Common Stock, Shares Outstanding</t>
  </si>
  <si>
    <t>Condensed Consolidated Balance Sheets - USD ($)</t>
  </si>
  <si>
    <t>Dec. 31, 2016</t>
  </si>
  <si>
    <t>Current Assets</t>
  </si>
  <si>
    <t>Cash</t>
  </si>
  <si>
    <t>Accounts receivable, net of allowance for doubtful accounts of $101,063 and $145,931, respectively</t>
  </si>
  <si>
    <t>Inventory, net</t>
  </si>
  <si>
    <t>Prepaid and other current assets</t>
  </si>
  <si>
    <t>Total Current Assets</t>
  </si>
  <si>
    <t>Property and equipment, net of accumulated depreciation and amortization of $1,771,352 and $1,474,944, respectively</t>
  </si>
  <si>
    <t>Intangible assets, net of accumulated amortization of $429,242 and $401,277, respectively</t>
  </si>
  <si>
    <t>Security deposits</t>
  </si>
  <si>
    <t>Goodwill</t>
  </si>
  <si>
    <t>Total Assets</t>
  </si>
  <si>
    <t>Current Liabilities</t>
  </si>
  <si>
    <t>Accounts payable</t>
  </si>
  <si>
    <t>Accrued expenses</t>
  </si>
  <si>
    <t>Deferred revenue and customer deposits</t>
  </si>
  <si>
    <t>Capital leases, current</t>
  </si>
  <si>
    <t>Note payable, net of debt discount of $43,043 and 0, respectively</t>
  </si>
  <si>
    <t>Promissory notes payable - related parties</t>
  </si>
  <si>
    <t>Derivative liabilities</t>
  </si>
  <si>
    <t>Total Current Liabilities</t>
  </si>
  <si>
    <t>Long Term Liabilities</t>
  </si>
  <si>
    <t>Note payable</t>
  </si>
  <si>
    <t>Capital leases, net of current</t>
  </si>
  <si>
    <t>Senior convertible debenture, net of debt discount of $802,280 and $811,000, respectively</t>
  </si>
  <si>
    <t>Total Liabilities</t>
  </si>
  <si>
    <t>Commitments and Contingencies</t>
  </si>
  <si>
    <t xml:space="preserve"> </t>
  </si>
  <si>
    <t>Series C Preferred stock: 25,000 shares designated; 75 shares issued and outstanding with a liquidation preference of approximately $24.9 million at June 30, 2017.</t>
  </si>
  <si>
    <t>Stockholders' Equity</t>
  </si>
  <si>
    <t>Common stock: $0.001 par; 190,000,000 shares authorized; 8,311,084 shares issued and outstanding at June 30, 2017 and 5,804,027 shares issued and outstanding at December 31, 2016</t>
  </si>
  <si>
    <t>Additional paid-in-capital</t>
  </si>
  <si>
    <t>Accumulated deficit</t>
  </si>
  <si>
    <t>Total Stockholders' Equity</t>
  </si>
  <si>
    <t>Total Liabilities and Stockholders' Equity</t>
  </si>
  <si>
    <t>Series A Preferred Stock [Member]</t>
  </si>
  <si>
    <t>Preferred stock</t>
  </si>
  <si>
    <t>Series B Preferred Stock [Member]</t>
  </si>
  <si>
    <t>Condensed Consolidated Balance Sheets [Parenthetical] - USD ($)</t>
  </si>
  <si>
    <t>Allowance for doubtful accounts (in dollars)</t>
  </si>
  <si>
    <t>Accumulated depreciation (in dollars)</t>
  </si>
  <si>
    <t>Accumulated amortization (in dollars)</t>
  </si>
  <si>
    <t>Debt Instrument, Unamortized Discount, Current</t>
  </si>
  <si>
    <t>Debt Instrument, Unamortized Discount, Noncurrent</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Temporary Equity, Shares Authorized</t>
  </si>
  <si>
    <t>Temporary Equity, Shares Issued</t>
  </si>
  <si>
    <t>Temporary Equity, Shares Outstanding</t>
  </si>
  <si>
    <t>Temporary Equity, Liquidation Preference</t>
  </si>
  <si>
    <t>Preferred Stock, Shares Issued</t>
  </si>
  <si>
    <t>Preferred Stock, Shares Outstanding</t>
  </si>
  <si>
    <t>Preferred Stock, Liquidation Preference, Value</t>
  </si>
  <si>
    <t>Condensed Consolidated Statements of Operations - USD ($)</t>
  </si>
  <si>
    <t>3 Months Ended</t>
  </si>
  <si>
    <t>Jun. 30, 2016</t>
  </si>
  <si>
    <t>Revenue:</t>
  </si>
  <si>
    <t>Cost of Revenues</t>
  </si>
  <si>
    <t>Gross Profit</t>
  </si>
  <si>
    <t>Operating Expenses:</t>
  </si>
  <si>
    <t>Selling, general and administration</t>
  </si>
  <si>
    <t>Research and development</t>
  </si>
  <si>
    <t>Impairment of joint venture</t>
  </si>
  <si>
    <t>Depreciation and amortization</t>
  </si>
  <si>
    <t>Total Operating Expenses</t>
  </si>
  <si>
    <t>Operating Loss</t>
  </si>
  <si>
    <t>Other Income and (Expense):</t>
  </si>
  <si>
    <t>Interest</t>
  </si>
  <si>
    <t>Amortization of debt discount</t>
  </si>
  <si>
    <t>Other (expense) income</t>
  </si>
  <si>
    <t>Loss on extinguishment of debt</t>
  </si>
  <si>
    <t>Change in fair value of derivative liability</t>
  </si>
  <si>
    <t>Total Other Income (Expense)</t>
  </si>
  <si>
    <t>Net Loss</t>
  </si>
  <si>
    <t>Deemed dividend - Series C Preferred Stock</t>
  </si>
  <si>
    <t>Net loss attributable to common shareholders</t>
  </si>
  <si>
    <t>Basic and diluted (in dollars per share)</t>
  </si>
  <si>
    <t>Basic and diluted (in shares)</t>
  </si>
  <si>
    <t>Condensed Consolidated Statement of Changes in Stockholders' Equity - 6 months ended Jun. 30, 2017 - USD ($)</t>
  </si>
  <si>
    <t>Total</t>
  </si>
  <si>
    <t>Common Stock [Member]</t>
  </si>
  <si>
    <t>Additional Paid-in-Capital [Member]</t>
  </si>
  <si>
    <t>Accumulated (Deficit) [Member]</t>
  </si>
  <si>
    <t>Balance at Dec. 31, 2016</t>
  </si>
  <si>
    <t>Balance (in shares) at Dec. 31, 2016</t>
  </si>
  <si>
    <t>Common shares issued for services</t>
  </si>
  <si>
    <t>Common shares issued for services (in Shares)</t>
  </si>
  <si>
    <t>Issuance of common stock and series B preferred stock in accordance with debt extinguishment</t>
  </si>
  <si>
    <t>Issuance of common stock and series B preferred stock in accordance with debt extinguishment (in shares)</t>
  </si>
  <si>
    <t>Conversion of series B preferred stock into common stock</t>
  </si>
  <si>
    <t>Conversion of series B preferred stock into common stock (in shares)</t>
  </si>
  <si>
    <t>Amortization of stock based compensation</t>
  </si>
  <si>
    <t>Common shares issued for the exercise of warrants</t>
  </si>
  <si>
    <t>Common shares issued for the exercise of warrants (in shares)</t>
  </si>
  <si>
    <t>Conversion of notes into shares of common stock</t>
  </si>
  <si>
    <t>Conversion of notes into shares of common stock (in shares)</t>
  </si>
  <si>
    <t>Reclassification of derivative liability to equity</t>
  </si>
  <si>
    <t>Stock issuance costs</t>
  </si>
  <si>
    <t>Net loss</t>
  </si>
  <si>
    <t>Balance at Jun. 30, 2017</t>
  </si>
  <si>
    <t>Balance (in shares) at Jun. 30, 2017</t>
  </si>
  <si>
    <t>Condensed Consolidated Statements of Cash Flows - USD ($)</t>
  </si>
  <si>
    <t>Cash Flows from Operations</t>
  </si>
  <si>
    <t>Adjustments to reconcile net loss to cash used in operating Activities:</t>
  </si>
  <si>
    <t>Accretion of debt discount</t>
  </si>
  <si>
    <t>Stock based compensation</t>
  </si>
  <si>
    <t>Provision for bad debt</t>
  </si>
  <si>
    <t>Provision for slow moving spare parts</t>
  </si>
  <si>
    <t>Loss on disposal of fixed assets</t>
  </si>
  <si>
    <t>Provision for impairment of investment in joint venture</t>
  </si>
  <si>
    <t>Extinguishment of debt</t>
  </si>
  <si>
    <t>Derivative expense</t>
  </si>
  <si>
    <t>Changes in operating assets:</t>
  </si>
  <si>
    <t>Accounts receivable</t>
  </si>
  <si>
    <t>Inventory</t>
  </si>
  <si>
    <t>Capital leases</t>
  </si>
  <si>
    <t>Net cash used in operating activities</t>
  </si>
  <si>
    <t>Cash Flows from Investing Activities</t>
  </si>
  <si>
    <t>Purchase of property and equipment</t>
  </si>
  <si>
    <t>Security deposit</t>
  </si>
  <si>
    <t>Proceeds from sale of fixed assets</t>
  </si>
  <si>
    <t>Net cash used in investing activities</t>
  </si>
  <si>
    <t>Cash Flows from Financing Activities</t>
  </si>
  <si>
    <t>Gross proceeds on sale of notes payable</t>
  </si>
  <si>
    <t>Principle payments on notes payable</t>
  </si>
  <si>
    <t>Principle payments on capital leases</t>
  </si>
  <si>
    <t>Net proceeds on related party notes</t>
  </si>
  <si>
    <t>Debt issuance costs</t>
  </si>
  <si>
    <t>Proceeds from prefunded warrants</t>
  </si>
  <si>
    <t>Gross proceeds on issuance of series C preferred stock</t>
  </si>
  <si>
    <t>Issuance costs</t>
  </si>
  <si>
    <t>Cash proceeds from exercise of warrants</t>
  </si>
  <si>
    <t>Net cash provided by financing activities</t>
  </si>
  <si>
    <t>Net decrease in cash</t>
  </si>
  <si>
    <t>Cash, beginning of period</t>
  </si>
  <si>
    <t>Cash, end of period</t>
  </si>
  <si>
    <t>Supplemental disclosure of cash flow information Cash paid during the year for:</t>
  </si>
  <si>
    <t>Noncash Transactions</t>
  </si>
  <si>
    <t>Fair value of warrants and embedded conversion option issued in connection with debt</t>
  </si>
  <si>
    <t>Issuance of common stock and series B preferred stock in conjunction with debt extinguishment</t>
  </si>
  <si>
    <t>Common shares issued for debt conversion</t>
  </si>
  <si>
    <t>ORGANIZATION AND DESCRIPTION OF BUSINESS</t>
  </si>
  <si>
    <t>Accounting Policies [Abstract]</t>
  </si>
  <si>
    <t>Business Description and Basis of Presentation [Text Block]</t>
  </si>
  <si>
    <t xml:space="preserve"> NOTE 1  ORGANIZATION AND DESCRIPTION OF BUSINESS MagneGas Corporation (the “Company”) was organized in the State of Delaware on December 9, 2005. The Company is an alternative energy company that creates a system that produces hydrogen based fuel through the gasification of liquid and liquid waste. Management has developed a process which gasifies various types of liquids and liquid wastes through a proprietary plasma arc system. A byproduct of this process is an alternative to natural gas currently sold in the metalworking market as a cutting fuel. The Company produces gas bottled in cylinders for the purpose of distribution to the metalworking market as an alternative to acetylene. Additionally, the Company markets for sale its proprietary plasma arc technology for the processing of liquid waste (the “Plasma Arc Flow Units” or “Plasma Arc Flow System”), is developing ancillary uses of its MagneGas2® fuel for co-combustion, and has acquired a gas distribution company that sells various types of industrial fuels and supplies. Through the course of its business development, the Company has established a retail and wholesale platform to sell its fuel for use in the metalworking and manufacturing industries. The Company has also established a network of brokers to sell its Plasma Arc Flow equipment internationally. On February 1, 2017, the Company formed two wholly owned subsidiaries in the State of Delaware called MagneGas Energy Solutions, LLC and MagneGas Welding Supply, LLC, respectively. On March 3, 2017, the Company formed three wholly owned subsidiaries in the State of Delaware called MagneGas Real Estate Holdings, LLC, MagneGas IP, LLC and MagneGas Production, LLC, respectively. </t>
  </si>
  <si>
    <t>GOING CONCERN AND MANAGEMENTS’ PLAN</t>
  </si>
  <si>
    <t>Organization, Consolidation and Presentation of Financial Statements [Abstract]</t>
  </si>
  <si>
    <t>Substantial Doubt about Going Concern [Text Block]</t>
  </si>
  <si>
    <t xml:space="preserve"> NOTE 2 - GOING CONCERN AND MANAGEMENTS’ PLAN As of June 30, 2017, the Company had cash of $ 116,211 4,022,936 2,342,722 421,533 57,581,416 The ability of the Company to continue as a going concern is dependent upon its ability to further implement its business plan and generate sufficient revenue and its ability to raise additional funds by way of a public or private offering. Historically, the Company has financed its operations through equity and debt financing transactions and expects to continue incurring operating losses for the foreseeable future. The Company’s plans and expectations for the next 12 months include raising additional capital to help fund commercial operations, including product development. The Company utilizes cash in its operations of approximately $ 515,000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t>
  </si>
  <si>
    <t>SUMMARY OF SIGNIFICANT ACCOUNTING POLICIES</t>
  </si>
  <si>
    <t>Significant Accounting Policies [Text Block]</t>
  </si>
  <si>
    <t xml:space="preserve"> NOTE 3 - SUMMARY OF SIGNIFICANT ACCOUNTING POLICIES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7 and 2016.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6, which contains the audited financial statements and notes thereto, for the years ended December 31, 2016 and 2015 included within the Company’s Form 10-K filed with the SEC on March 31, 2017. The interim results for the three and six months ended June 30, 2017 are not necessarily indicative of the results to be expected for the year ended December 31, 2017 or for any future interim period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inventory reserves, fair value of derivative financial instruments, recoverability of deferred tax assets and collections of its receivables. The Company maintains its cash accounts at financial institutions which are insured by the Federal Deposit Insurance Corporation ("FDIC"). At times, the Company may have deposits in excess of federally insured limits. The Company generates revenue through two processes: (1) the sale of its MagneGas2®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and collectability is reasonably assured. · Revenue generated from sales of each Plasma Arc Flow Unit is recognized on a percentage of completion, based on the progress during manufacturing of a Plasma Arc Flow Unit. Plasma Arc Flow Units require a significant investment and generally have a 6 9 · Licenses are issued, per contractual agreement, for distribution rights within certain geographic territories. The Company recognizes revenue ratably, based on the amounts paid or values received, over the term of the licensing agreement. Accounting Standards Codification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s provides a summary of financial instruments that are measured at fair value as of June 30, 2017 and December 31, 2016, respectively. The Company utilized the following range of management assumptions in valuing the derivative conversion features during the period January 1, 2017 through May 9, 2017, the date the derivative ceased to exist: Exercise price $ 5.70  13.00 Risk free interest rate 1.94 % Dividend yield - % Expected volatility 142 % Remaining term 4.25  7.07 June 30, 2017 Quoted Prices In Active Significant Markets for Other Significant Identical Observable Unobservable Liabilities Inputs Inputs Total (Level 1) (Level 2) (Level 3) Warrant liability $    $  Embedded conversion feature     Derivative liability  June 30, 2017 $    $ 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Embedded Total Warrant Conversion Derivative Liability Feature Liabilities Balance  December 31, 2016 $ 7,195,617 $ 504,968 $ 7,700,585 Change in fair value (2,131,990) (123,332) (2,255,322) Reclassification of derivative liabilities to equity (396,854) (30,714) (427,568) Derivative extinguishment (4,666,773) (350,922) (5,017,695) Balance  June 30, 2017 $  $  $  The Company’s Level 3 liabilities shown in the above table consist of warrants that contain a cashless exercise feature that provides for their net share settlement at the option of the holder. In addition, the convertible debt conversion feature has a price reset provision with no floor.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computed using the Black Scholes Option Pricing Model using the following assumptions: For the six months ended June 30, 2017 2016 Risk free interest rate 0.2%-1.94% 0.36% Expected term .25 to 7.07 years .25 to 7.5 years Volatility 62% to 142% 0.62 to 1.3% Dividends $0 $0 The risk-free interest rate was determined from the implied yields from U.S. Treasury zero-coupon bonds with a remaining term consistent with the expected term of the instrument being valued. The expected term used is the contractual life of the instrument being valued. Volatility was calculated using the Company’s historical common stock price over the expected term of the instruments valued. Dividends were deemed to be $0 as the Company has historically never declared any dividends to its stock holders. The Company evaluates its options, warrants or other contracts, if any, to determine if those contracts or embedded components of those contracts qualify as derivatives to be separately accounted for in accordance with Accounting Standards Codification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ccounts for convertible notes payable in accordance with the guidelines established by the FASB Accounting Standards Update (“ASU”)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The Company accounts for stock based compensation costs under the provisions of Accounting Standards Codification 718, “CompensationStock Compensation” (“ASC 718”),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Stock-Based Compensation for Non-Employees The Company accounts for warrants and options issued to non-employees under Accounting Standards Codification 505-50, “Equity  Equity Based Payments to Non-Employees”, using the Black-Scholes option-pricing model. The value of such non-employee awards unvested are re-measured over the vesting terms at each reporting date. The Company incurred stock-based compensation charges, net of estimated forfeitures of $ 243,145 404,169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June 30, 2017 2016 Options 238,100 415,000 Common Stock Warrants 3,333,334 2,524,668 Preferred B Preferred Stock 200,000 - Series C Preferred Stock 25,000 - Preferred Stock Warrants 8,308,334 - Convertible secured debentures 276,334 175,438 Total common stock equivalents outstanding 12,381,102 3,115,106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ccounting Standards Codification 815 “Derivatives and Hedging” (“ASC 815”),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credit facility for which such instruments contained a variable conversion feature with no floor, the Company has adopted a sequencing policy in accordance with Accounting Standards Codification 815-40-35-12 whereby all future instruments may be classified as a derivative liability with the exception of instruments related to share-based compensation.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 In May 2016, the FASB issued ASU 2016-12, Revenue from Contracts with Customers : Narrow-Scope Improvements and Practical Expedients In May 2017, the FASB issued ASU 2017-09, “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has early adopted the accounting guidance and as such, has not accounted for down round provisions as derivative liabiliti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t>
  </si>
  <si>
    <t>INVENTORY, NET</t>
  </si>
  <si>
    <t>Inventory Disclosure [Abstract]</t>
  </si>
  <si>
    <t>Inventory Disclosure [Text Block]</t>
  </si>
  <si>
    <t xml:space="preserve"> NOTE 4 - INVENTORY, NET June 30, December 31, 2017 2016 Production materials consumables, spare parts, and accessories $ 1,072,959 $ 937,133 Work in process 862,949 853,800 Total at cost 1,935,908 1,790,933 Slow moving inventory reserve (225,000) (175,000) Inventory, net $ 1,710,908 $ 1,615,933 </t>
  </si>
  <si>
    <t>NOTES PAYABLE</t>
  </si>
  <si>
    <t>Debt Disclosure [Abstract]</t>
  </si>
  <si>
    <t>Long-term Debt [Text Block]</t>
  </si>
  <si>
    <t xml:space="preserve"> NOTE 5  NOTES PAYABLE Notes Payable  Related Parties On April 3, 2017, the Company entered into a $ 50,000 15 July 3, 2017 As of August 21, 2017, the Note has not been repaid. On April 11, 2017, the Company entered into a $ 50,000 15 July 11, 2017 7,103 As of August 21, 2017, the Note has not been repaid. Note Payable: On May 9, 2017, the Company entered into a Securities Purchase Agreement (“SPA”) with an institutional investor providing for the sale and issuance of 8% Senior Debentures. Pursuant to the SPA, the Company agreed to sell, and the investor agreed to purchase up to an aggregate of $ 1,000,000 8 The Company recognized issuance costs of $ 60,000 16,957 Convertible Note Payable: Pursuant to terms of that certain Exchange Agreement entered into in conjunction with the SPA, the Company also agreed to amend the terms of a certain Convertible Debenture held by the investor, which has a current outstanding principal amount of $ 829,000 0.57 0.30 1,308,947 10 The Company assessed the exchange for extinguishment versus modification accounting. The Company evaluated the fair value of the instrument prior to the exchange and compared such value to the fair value of the consideration received. Because the fair value of the consideration received was greater than 10%, the Company applied extinguishment accounting, resulting in an extinguishment expense of $ 513,725 The Company recorded a full beneficial conversion discount against the note of $ 829,000 26,720</t>
  </si>
  <si>
    <t>STOCKHOLDERS’ EQUITY</t>
  </si>
  <si>
    <t>Equity [Abstract]</t>
  </si>
  <si>
    <t>Stockholders' Equity Note Disclosure [Text Block]</t>
  </si>
  <si>
    <t xml:space="preserve"> NOTE 6 - STOCKHOLDERS’ EQUITY On May 18, 2017, the Company filed a Certificate of Amendment to Certificate of Incorporation (the “Certificate of Amendment”) with the Delaware Secretary of State to effect a one-for-ten reverse split of the Company’s issued and outstanding common stock (the “Reverse Stock Split”), and the Reverse Stock Split became effective in accordance with the terms of the Certificate of Amendment at 5:00 p.m. Eastern Time on May 19, 2017 (the “Effective Time”). At the Effective Time, every ten shares of the Company’s common stock issued and outstanding were automatically combined into one share of common stock, without any change in the par value per share. The Company will not issue any fractional shares in connection with the Reverse Stock Split. Instead, fractional shares will be entitled, upon surrender of certificate(s) representing shares, to receive a cash payment in lieu of the fractional shares without interest. The Reverse Stock Split will not modify the rights or preferences of the common stock. Proportional adjustments have been made to the conversion and exercise prices of the Company’s outstanding warrants, convertible notes, convertible preferred stock and stock options, and to the number of shares issued and issuable under the Company’s equity compensation plans. All share and per share amounts for the common stock have been retroactively restated to give effect to the reverse split. On June 14, 2017, the Company filed an Amended and Restated Certificate of Incorporation with the Secretary of State of the State of Delaware to, among other things, increase the number of authorized shares of common stock from ninety million ( 90,000,000 190,000,000 Common shares issued for services During the first quarter of 2017, the Company issued 41,250 3,106 22,000 326,349 During the second quarter of 2017, the Company issued 651,330 1,312,761 Common Stock Issued for Exercise of Warrants During the six months ended June 30, 2017 the Company issued 79,371 7,937 396,854 Conversion of Convertible Note into Shares of Common Stock During the six months ended June 30, 2017 the Company issued 10,000 57,000 30,714 Series A Preferred Stock As of June 30, 2017, the Company has designated 1,000,000 1,000,000 Series A Preferred Stock had voting rights equal to 100,000 shares of common stock. Series B Convertible Preferred Stock On May 9, 2017, the Company entered into an Exchange Agreement (“Exchange Agreement”) with an institutional investor (“Investor”). Under the terms of the Exchange Agreement, the Investor agreed to exchange with the Company (the “Exchange”), Warrants, exercisable for 22,198,554 2,700 1,000 9,000,000 3.00 1,000,000 Pursuant to terms of the Exchange Agreement, the Company also agreed to amend the terms of the Convertible Debentures, which has a current outstanding principal amount of $ 829,000 5.70 3.00 1,308,947 10 In conjunction with the Exchange, the Company filed a Certificate of Designation with the Delaware Secretary of State. The Certificate of Designation designated a new class of Series B Convertible Preferred Stock (“Preferred Stock”). The Preferred Stock is convertible in shares of Common Stock at a price of $ 3.00 As of May 9, 2017, the Company has issued 2,700 600 3.00 During the six months ended June 30, 2017, 2,100 700,000 3.00 Series C Convertible Preferred Stock The Company designated a new class of preferred stock as “Series C Convertible Preferred Stock” in the aggregate amount of 25,000 1,000 25,000,000 The holders of Preferred Shares are entitled to receive dividends, when and as declared by the Board, from time to time, in its sole discretion. From and after the occurrence of a Triggering Event (as defined in the certificate of designation for the Preferred Shares) until such time as all Triggering Events then outstanding are cured, the holders shall be entitled to receive Dividends at a rate of eighteen percent ( 18.0 The initial conversion price of the Preferred Shares is $ 3.00 On June 12, 2017, the Company entered into a Securities Purchase Agreement (“SPA”) with one or more investors. Under the terms of the SPA, the Company agreed to issue and sell to each investor, Series C Convertible Preferred Stock (“Preferred Shares”), Series C Convertible Preferred Warrants (“Preferred Warrants”) and Common Stock Purchase Warrants (“Common Stock Warrants”), for a total gross purchase price of up to $ 25,000,000 75 900 24,925 900 3.00 8,333,334 2,916,667 3.00 5 At any time after the occurrence of a Triggering Event the holder may, at its option, convert any Preferred Shares at an Alternate Conversion Price. The “Alternate Conversion Price” means the lower of (A) the applicable conversion price as then in effect and (B) the greater of (x) $0.35 and (y) the lowest of (i) 85% of the VWAP of the common stock as of the trading day immediately preceding the delivery or deemed delivery of the applicable conversion notice, (ii) 85% of the VWAP of the common stock as of the trading day of the delivery or deemed delivery of the applicable conversion notice and (iii) 85% of the price computed as the quotient of (I) the sum of the VWAP of the common stock for each of the ten (10) trading days with the lowest VWAP of the common stock during the twenty (20) consecutive trading day period ending and including the trading day immediately preceding the delivery or deemed delivery of the applicable conversion notice, divided by (II) ten (10). In lieu of conversion, upon a Triggering Event, the holder may require the Company to redeem all or any of the Preferred Shares at a price equal to the greater of (i) the product of (A) the conversion amount of the Preferred Shares to be redeemed multiplied by (B) a redemption premium of 115% and (ii) the product of (X) the conversion rate with respect to the conversion amount in effect at such time of redemption multiplied by (Y) the product of (1) a redemption premium of 115% multiplied by (2) the greatest closing sale price of the common stock on any trading day during the period commencing on the date immediately preceding such Triggering Event and ending on the date the Company makes the entire redemption payment. The Company may, at its option following notice to each holder, redeem such amount of Preferred Shares by paying to each holder the corresponding installment amount in cash. The applicable installment conversion price with respect to a particular date of determination, shall be equal to the lower of (A) the conversion price then in effect and (B) the greater of (x) $0.35 and (y) the lower of (i) 85% of the VWAP of the common stock as of the trading day immediately preceding the applicable Installment Date and (ii) 85% of the quotient of (A) the sum of the VWAP of the common stock for each of the ten (10) trading days with the lowest VWAP of the common stock during the twenty (20) consecutive trading day period ending and including the trading day immediately prior to the applicable Installment Date, divided by (B) ten (10). If the Company elects to effect an installment redemption in lieu of an installment conversion, in whole or in part, such Preferred Shares shall be redeemed by the Company in cash on the applicable Installment Date in an amount equal to 103% of the applicable installment redemption amount. As a result of such triggering event discussed above, the Series C Preferred Stock has redeemable features which are not in the Company’s control and therefore should not be included in permanent equity. Management has classified the Series C Preferred Stock in temporary equity in accordance with ASC 480-10-S99-3A on the Consolidated Balance Sheet. Management analyzed the conversion features embedded in the warrants and preferred stock. The preferred stock warrants are not exerciseable until such registration statement becomes effective. As a result, no derivative liability has been recognized. The Company recorded a beneficial conversion feature in the amount of $ 75,000 Maxim Group, LLC (“Maxim”) acted as the exclusive placement agent for the aforementioned transaction. The Company agreed to pay Maxim a cash fee payable upon each closing equal to 6.0 4,050 5,000 416,667 3.30 5 Options Weighted Weighted Average Average Options Exercise Remaining Intrinsic Outstanding Price Life in Years Value December 31, 2016 468,100 13.70 1.23 13.60 Granted  Exercised  Forfeited  Expired (230,000) 15.00 June 30, 2017 238,100 10.77 2.07 13.60 Exercisable at June 30, 2017 185,600 As of June 30, 2017, the fair value of non-vested options totaled $ 659,520 2.07 Risk free interest rate 1.10 % Expected term 3-5 years Volatility 55.6 % Dividends $ 0 Common Stock Warrants Weighted Weighted Average Average Warrants Exercise Remaining Outstanding Price Life in Years Balance -December 31, 2016 22,992,262 9.10 5.8 Granted 3,333,334 3.04 5.0 Exercised (793,708) 0.10 Forfeited/Exchanged (22,198,554) 12.40 Expired Balance- June 30, 2017 3,333,334 3.04 4.9 Exercisable at June 30, 2017 3,333,334 During the six months ended June 30, 2017 the Company issued 79,371 7,937 Preferred Stock Warrants Weighted Weighted Average Average Warrants Exercise Remaining Outstanding Price Life in Years Balance -December 31, 2016 - - - Granted 24,925 900 5.0 Exercised - - Forfeited/Exchanged - - Expired Balance- June 30, 2017 24,925 900 4.9 Exercisable at June 30, 2017 24,925 </t>
  </si>
  <si>
    <t>RELATED PARTY TRANSACTIONS</t>
  </si>
  <si>
    <t>Related Party Transactions [Abstract]</t>
  </si>
  <si>
    <t>Related Party Transactions Disclosure [Text Block]</t>
  </si>
  <si>
    <t xml:space="preserve"> NOTE 7 - RELATED PARTY TRANSACTIONS The Company occupies 5,000 4,000 voting and investment control over 1,000,000 shares of Series A Preferred Stock which, in turn, has 100,000 votes per share on any matters brought to a vote of the common stock shareholders. 12,000</t>
  </si>
  <si>
    <t>COMMITMENTS AND CONTINGENCIES</t>
  </si>
  <si>
    <t>Commitments and Contingencies Disclosure [Abstract]</t>
  </si>
  <si>
    <t>Contingencies Disclosure [Text Block]</t>
  </si>
  <si>
    <t xml:space="preserve"> NOTE 8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April 16, 2015, there was an accident at the Company’s facilities which occurred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No customers have terminated their relationship with the Company as a result of the accident. On October 14, 2015 the Company received their final report from the Occupational and Safety Hazard Administration (“OSHA”) related to the accident. The OSHA report included findings, many of which were already resolved and a proposed citation. The Company was not cited for any willful misconduct and no final determination was made as to the cause of the accident. The Company received citations related to various operational issues and received an initial fine of $ 52,000 The Company is still investigating the cause of the accident and there have been no conclusive findings as of this time. It is unknown whether the final cause of the accident will be determined and whether those findings will negatively impact Company operations or sales. The Company continues to be fully operational and transparent with all regulatory agencies. As of June 30, 2016 the Company has not accrued for any contingency. On November 18, 2016 a lawsuit was filed in District Court in Pinellas County, Florida by the Estate of Michael Sheppard seeking unspecified damages. The lawsuit alleges that the Company was negligent and grossly negligent in various aspects of its safety, training and overall work environment that led to the accident. The Company was not cited by OSHA for any willful misconduct nor did it receive any citations from the Department of Transportation. As of June 30, 2017 the Company has not accrued for any contingency.</t>
  </si>
  <si>
    <t>SUBSEQUENT EVENTS</t>
  </si>
  <si>
    <t>Subsequent Events [Abstract]</t>
  </si>
  <si>
    <t>Subsequent Events [Text Block]</t>
  </si>
  <si>
    <t xml:space="preserve"> NOTE 9  SUBSEQUENT EVENTS On July 12, 2017, the Board of Directors submitted the following actions to the Majority Stockholder for ratification and approval by consent in lieu of meeting, and the Majority Stockholder has ratified and approved the following actions: approving the MagneGas Corporation Amended and Restated 2014 Equity Incentive Award Plan (the “New Plan”), for the principal purpose of increasing the number of shares that may be issued or transferred pursuant to awards under the New Plan. On July 21, 2017, the Company entered into a Securities Purchase Agreement (“SPA”) with one or more investors. Under the terms of the SPA, the Company agreed to issue and sell to each Investor, and each investor severally, but not jointly, agreed to purchase from the Company shares of Common Stock (“Common Stock”), and Series D Convertible Preferred Warrants (“Preferred Warrants”) for a total gross purchase price of up to $ 844,422 150,000 1.00 694,422 1.00 694,422 The Company designated a new class of preferred stock as “Series D Convertible Preferred Stock” in the aggregate amount of 694,422 1.00 694,422 The holders of Preferred Shares shall be entitled to receive dividends, when and as declared by the Board, from time to time, in its sole discretion. From and after the occurrence of a Triggering Event (as defined in the certificate of designations for the Preferred Shares) until such time as all Triggering Events then outstanding are cured, the holders shall be entitled to receive Dividends at a rate of eighteen percent ( 18.0 dividends shall be computed on the basis of a 360-day year and twelve 30-day months and shall compound each calendar month. The initial conversion price of the Preferred Shares is $ 1.00 On July 27, 2017, the Company held a closing (the “Closing”) of a registered direct offering, in which the Company sold shares of Common Stock (“Common Stock”), and Series D Convertible Preferred Warrants (“Preferred Warrants”) as set forth on the Schedule of Buyers attached to the SPA dated as of July 21, 2017 for a total gross purchase price of up to $ 844,422 150,000 1.00 150,000 694,422 1.00 1.00 694,422 During the period July 1, 2017 through August 21, 2017, the remaining 600 200,000 3.00 During the period July 1, 2017 through August 21, 2017, the remaining 405,950 1,027,265 0.4000 During the period July 1, 2017 through August 21, 2017, the Company issued 540,615</t>
  </si>
  <si>
    <t>SUMMARY OF SIGNIFICANT ACCOUNTING POLICIES (Policies)</t>
  </si>
  <si>
    <t>Basis of Presentation, Policy [Policy Text Block]</t>
  </si>
  <si>
    <t xml:space="preserve">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7 and 2016.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6, which contains the audited financial statements and notes thereto, for the years ended December 31, 2016 and 2015 included within the Company’s Form 10-K filed with the SEC on March 31, 2017. The interim results for the three and six months ended June 30, 2017 are not necessarily indicative of the results to be expected for the year ended December 31, 2017 or for any future interim periods.</t>
  </si>
  <si>
    <t>Use of Estimates, Policy [Policy Text Block]</t>
  </si>
  <si>
    <t xml:space="preserve"> 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inventory reserves, fair value of derivative financial instruments, recoverability of deferred tax assets and collections of its receivables.</t>
  </si>
  <si>
    <t>Concentration Risk, Credit Risk, Policy [Policy Text Block]</t>
  </si>
  <si>
    <t xml:space="preserve"> Concentrations of Credit Risk The Company maintains its cash accounts at financial institutions which are insured by the Federal Deposit Insurance Corporation ("FDIC"). At times, the Company may have deposits in excess of federally insured limits.</t>
  </si>
  <si>
    <t>Revenue Recognition, Policy [Policy Text Block]</t>
  </si>
  <si>
    <t xml:space="preserve"> Revenue Recognition The Company generates revenue through two processes: (1) the sale of its MagneGas2®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and collectability is reasonably assured. · Revenue generated from sales of each Plasma Arc Flow Unit is recognized on a percentage of completion, based on the progress during manufacturing of a Plasma Arc Flow Unit. Plasma Arc Flow Units require a significant investment and generally have a 6 9 · Licenses are issued, per contractual agreement, for distribution rights within certain geographic territories. The Company recognizes revenue ratably, based on the amounts paid or values received, over the term of the licensing agreement.</t>
  </si>
  <si>
    <t>Fair Value Measurement, Policy [Policy Text Block]</t>
  </si>
  <si>
    <t xml:space="preserve"> Fair Value Measurements Accounting Standards Codification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s provides a summary of financial instruments that are measured at fair value as of June 30, 2017 and December 31, 2016, respectively. The Company utilized the following range of management assumptions in valuing the derivative conversion features during the period January 1, 2017 through May 9, 2017, the date the derivative ceased to exist: Exercise price $ 5.70  13.00 Risk free interest rate 1.94 % Dividend yield - % Expected volatility 142 % Remaining term 4.25  7.07 June 30, 2017 Quoted Prices In Active Significant Markets for Other Significant Identical Observable Unobservable Liabilities Inputs Inputs Total (Level 1) (Level 2) (Level 3) Warrant liability $    $  Embedded conversion feature     Derivative liability  June 30, 2017 $    $ 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Embedded Total Warrant Conversion Derivative Liability Feature Liabilities Balance  December 31, 2016 $ 7,195,617 $ 504,968 $ 7,700,585 Change in fair value (2,131,990) (123,332) (2,255,322) Reclassification of derivative liabilities to equity (396,854) (30,714) (427,568) Derivative extinguishment (4,666,773) (350,922) (5,017,695) Balance  June 30, 2017 $  $  $  The Company’s Level 3 liabilities shown in the above table consist of warrants that contain a cashless exercise feature that provides for their net share settlement at the option of the holder. In addition, the convertible debt conversion feature has a price reset provision with no floor.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computed using the Black Scholes Option Pricing Model using the following assumptions: For the six months ended June 30, 2017 2016 Risk free interest rate 0.2%-1.94% 0.36% Expected term .25 to 7.07 years .25 to 7.5 years Volatility 62% to 142% 0.62 to 1.3% Dividends $0 $0 The risk-free interest rate was determined from the implied yields from U.S. Treasury zero-coupon bonds with a remaining term consistent with the expected term of the instrument being valued. The expected term used is the contractual life of the instrument being valued. Volatility was calculated using the Company’s historical common stock price over the expected term of the instruments valued. Dividends were deemed to be $0 as the Company has historically never declared any dividends to its stock holders.</t>
  </si>
  <si>
    <t>Derivatives, Policy [Policy Text Block]</t>
  </si>
  <si>
    <t xml:space="preserve"> Derivative Liability The Company evaluates its options, warrants or other contracts, if any, to determine if those contracts or embedded components of those contracts qualify as derivatives to be separately accounted for in accordance with Accounting Standards Codification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Beneficial Conversion Feature of Convertible Notes Payable [Policy Text Block]</t>
  </si>
  <si>
    <t xml:space="preserve"> Beneficial conversion feature of convertible notes payable The Company accounts for convertible notes payable in accordance with the guidelines established by the FASB Accounting Standards Update (“ASU”)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t>
  </si>
  <si>
    <t>Compensation Related Costs, Policy [Policy Text Block]</t>
  </si>
  <si>
    <t xml:space="preserve"> Stock-Based Compensation The Company accounts for stock based compensation costs under the provisions of Accounting Standards Codification 718, “CompensationStock Compensation” (“ASC 718”),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Stock-Based Compensation for Non-Employees The Company accounts for warrants and options issued to non-employees under Accounting Standards Codification 505-50, “Equity  Equity Based Payments to Non-Employees”, using the Black-Scholes option-pricing model. The value of such non-employee awards unvested are re-measured over the vesting terms at each reporting date. The Company incurred stock-based compensation charges, net of estimated forfeitures of $ 243,145 404,169</t>
  </si>
  <si>
    <t>Earnings (Loss) Per Share, Policy [Policy Text Block]</t>
  </si>
  <si>
    <t xml:space="preserve">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June 30, 2017 2016 Options 238,100 415,000 Common Stock Warrants 3,333,334 2,524,668 Preferred B Preferred Stock 200,000 - Series C Preferred Stock 25,000 - Preferred Stock Warrants 8,308,334 - Convertible secured debentures 276,334 175,438 Total common stock equivalents outstanding 12,381,102 3,115,106 </t>
  </si>
  <si>
    <t>Derivative Financial Instruments, Policy [Policy Text Block]</t>
  </si>
  <si>
    <t xml:space="preserve">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ccounting Standards Codification 815 “Derivatives and Hedging” (“ASC 815”),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credit facility for which such instruments contained a variable conversion feature with no floor, the Company has adopted a sequencing policy in accordance with Accounting Standards Codification 815-40-35-12 whereby all future instruments may be classified as a derivative liability with the exception of instruments related to share-based compensation.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t>
  </si>
  <si>
    <t>Recently Issued Accounting Pronouncements. Policy [Policy Text Block]</t>
  </si>
  <si>
    <t xml:space="preserve"> Recent Accounting Policies In May 2016, the FASB issued ASU 2016-12, Revenue from Contracts with Customers : Narrow-Scope Improvements and Practical Expedients In May 2017, the FASB issued ASU 2017-09, “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has early adopted the accounting guidance and as such, has not accounted for down round provisions as derivative liabilities.</t>
  </si>
  <si>
    <t>Subsequent Events, Policy [Policy Text Block]</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t>
  </si>
  <si>
    <t>SUMMARY OF SIGNIFICANT ACCOUNTING POLICIES (Tables)</t>
  </si>
  <si>
    <t>Fair Value Measurements, Recurring and Nonrecurring, Valuation Techniques [Table Text Block]</t>
  </si>
  <si>
    <t xml:space="preserve"> The Company utilized the following range of management assumptions in valuing the derivative conversion features during the period January 1, 2017 through May 9, 2017, the date the derivative ceased to exist: Exercise price $ 5.70  13.00 Risk free interest rate 1.94 % Dividend yield - % Expected volatility 142 % Remaining term 4.25  7.07 </t>
  </si>
  <si>
    <t>Fair Value, Assets Measured on Recurring and Nonrecurring Basis [Table Text Block]</t>
  </si>
  <si>
    <t xml:space="preserve"> June 30, 2017 Quoted Prices In Active Significant Markets for Other Significant Identical Observable Unobservable Liabilities Inputs Inputs Total (Level 1) (Level 2) (Level 3) Warrant liability $    $  Embedded conversion feature     Derivative liability  June 30, 2017 $    $ 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t>
  </si>
  <si>
    <t>Fair Value, Net Derivative Asset (Liability) Measured on Recurring Basis, Unobservable Input Reconciliation [Table Text Block]</t>
  </si>
  <si>
    <t xml:space="preserve"> The table below provides a summary of the changes in fair value, including net transfers in and/or out, of all financial assets and liabilities measured at fair value on a recurring basis using significant unobservable inputs (Level 3) during the interim period ended June 30, 2017: Embedded Total Warrant Conversion Derivative Liability Feature Liabilities Balance  December 31, 2016 $ 7,195,617 $ 504,968 $ 7,700,585 Change in fair value (2,131,990) (123,332) (2,255,322) Reclassification of derivative liabilities to equity (396,854) (30,714) (427,568) Derivative extinguishment (4,666,773) (350,922) (5,017,695) Balance  June 30, 2017 $  $  $  </t>
  </si>
  <si>
    <t>Schedule of Antidilutive Securities Excluded from Computation of Earnings Per Share [Table Text Block]</t>
  </si>
  <si>
    <t xml:space="preserve"> As of June 30, 2017 and 2016 the Company’s common stock equivalents outstanding. June 30, 2017 2016 Options 238,100 415,000 Common Stock Warrants 3,333,334 2,524,668 Preferred B Preferred Stock 200,000 - Series C Preferred Stock 25,000 - Preferred Stock Warrants 8,308,334 - Convertible secured debentures 276,334 175,438 Total common stock equivalents outstanding 12,381,102 3,115,106 </t>
  </si>
  <si>
    <t>Fair Value, Inputs, Level 3 [Member]</t>
  </si>
  <si>
    <t xml:space="preserve"> Assumptions utilized in the valuation of Level 3 liabilities are described as follows: For the six months ended June 30, 2017 2016 Risk free interest rate 0.2%-1.94% 0.36% Expected term .25 to 7.07 years .25 to 7.5 years Volatility 62% to 142% 0.62 to 1.3% Dividends $0 $0</t>
  </si>
  <si>
    <t>INVENTORY, NET (Tables)</t>
  </si>
  <si>
    <t>Schedule of Inventory, Current [Table Text Block]</t>
  </si>
  <si>
    <t xml:space="preserve"> Inventory primarily consists of: June 30, December 31, 2017 2016 Production materials consumables, spare parts, and accessories $ 1,072,959 $ 937,133 Work in process 862,949 853,800 Total at cost 1,935,908 1,790,933 Slow moving inventory reserve (225,000) (175,000) Inventory, net $ 1,710,908 $ 1,615,933 </t>
  </si>
  <si>
    <t>STOCKHOLDERS’ EQUITY (Tables)</t>
  </si>
  <si>
    <t>Schedule of Stockholders' Equity Note, Warrants or Rights [Table Text Block]</t>
  </si>
  <si>
    <t xml:space="preserve"> Weighted Weighted Average Average Options Exercise Remaining Intrinsic Outstanding Price Life in Years Value December 31, 2016 468,100 13.70 1.23 13.60 Granted  Exercised  Forfeited  Expired (230,000) 15.00 June 30, 2017 238,100 10.77 2.07 13.60 Exercisable at June 30, 2017 185,600 </t>
  </si>
  <si>
    <t>Schedule of Share-based Payment Award, Stock Options, Valuation Assumptions [Table Text Block]</t>
  </si>
  <si>
    <t xml:space="preserve"> The fair value of each employee option grant is estimated on the date of the grant using the Black-Scholes option-pricing model. Key weighted-average assumptions used to apply this pricing model during the six months ended 2016 were as follows: Risk free interest rate 1.10 % Expected term 3-5 years Volatility 55.6 % Dividends $ 0 </t>
  </si>
  <si>
    <t>Common Stock Warrants [Member]</t>
  </si>
  <si>
    <t>Schedule of Share-based Compensation, warrants, Activity [Table Text Block]</t>
  </si>
  <si>
    <t xml:space="preserve"> Warrants outstanding as of June 30, 2017 consisted of the following: Weighted Weighted Average Average Warrants Exercise Remaining Outstanding Price Life in Years Balance -December 31, 2016 22,992,262 9.10 5.8 Granted 3,333,334 3.04 5.0 Exercised (793,708) 0.10 Forfeited/Exchanged (22,198,554) 12.40 Expired Balance- June 30, 2017 3,333,334 3.04 4.9 Exercisable at June 30, 2017 3,333,334 </t>
  </si>
  <si>
    <t>Preferred Stock Warrants [Member]</t>
  </si>
  <si>
    <t xml:space="preserve"> Warrants outstanding to purchase Series C Preferred Stock as of June 30, 2017 consisted of the following: Weighted Weighted Average Average Warrants Exercise Remaining Outstanding Price Life in Years Balance -December 31, 2016 - - - Granted 24,925 900 5.0 Exercised - - Forfeited/Exchanged - - Expired Balance- June 30, 2017 24,925 900 4.9 Exercisable at June 30, 2017 24,925 </t>
  </si>
  <si>
    <t>GOING CONCERN AND MANAGEMENTS' PLAN (Details Textual) - USD ($)</t>
  </si>
  <si>
    <t>Dec. 31, 2015</t>
  </si>
  <si>
    <t>Cash Burn Rate Amount</t>
  </si>
  <si>
    <t>Net Income (Loss) Attributable to Parent, Total</t>
  </si>
  <si>
    <t>Net Cash Provided by (Used in) Operating Activities, Continuing Operations</t>
  </si>
  <si>
    <t>Working Capital Surplus Deficit</t>
  </si>
  <si>
    <t>Retained Earnings (Accumulated Deficit)</t>
  </si>
  <si>
    <t>SUMMARY OF SIGNIFICANT ACCOUNTING POLICIES (Details) - $ / shares</t>
  </si>
  <si>
    <t>4 Months Ended</t>
  </si>
  <si>
    <t>May 09, 2017</t>
  </si>
  <si>
    <t>Risk free interest rate</t>
  </si>
  <si>
    <t>1.94%</t>
  </si>
  <si>
    <t>0.36%</t>
  </si>
  <si>
    <t>Dividend yield</t>
  </si>
  <si>
    <t>0.00%</t>
  </si>
  <si>
    <t>Expected volatility</t>
  </si>
  <si>
    <t>142.00%</t>
  </si>
  <si>
    <t>Maximum [Member]</t>
  </si>
  <si>
    <t>Exercise price</t>
  </si>
  <si>
    <t>1.30%</t>
  </si>
  <si>
    <t>Remaining term</t>
  </si>
  <si>
    <t>7 years 25 days</t>
  </si>
  <si>
    <t>7 years 6 months</t>
  </si>
  <si>
    <t>Minimum [Member]</t>
  </si>
  <si>
    <t>0.20%</t>
  </si>
  <si>
    <t>62.00%</t>
  </si>
  <si>
    <t>0.62%</t>
  </si>
  <si>
    <t>4 years 3 months</t>
  </si>
  <si>
    <t>3 months</t>
  </si>
  <si>
    <t>SUMMARY OF SIGNIFICANT ACCOUNTING POLICIES (Details 1) - USD ($)</t>
  </si>
  <si>
    <t>Derivative Liability</t>
  </si>
  <si>
    <t>Warrant liability [Member]</t>
  </si>
  <si>
    <t>Embedded conversion feature [Member]</t>
  </si>
  <si>
    <t>Fair Value, Inputs, Level 1 In Active Markets for Identical Liabilities (Level 1) [Member]</t>
  </si>
  <si>
    <t>Fair Value, Inputs, Level 1 In Active Markets for Identical Liabilities (Level 1) [Member] | Warrant liability [Member]</t>
  </si>
  <si>
    <t>Fair Value, Inputs, Level 1 In Active Markets for Identical Liabilities (Level 1) [Member] | Embedded conversion feature [Member]</t>
  </si>
  <si>
    <t>Significant Other Observable Inputs (Level 2) [Member]</t>
  </si>
  <si>
    <t>Significant Other Observable Inputs (Level 2) [Member] | Warrant liability [Member]</t>
  </si>
  <si>
    <t>Significant Other Observable Inputs (Level 2) [Member] | Embedded conversion feature [Member]</t>
  </si>
  <si>
    <t>Significant Unobservable Inputs (Level 3) [Member]</t>
  </si>
  <si>
    <t>Significant Unobservable Inputs (Level 3) [Member] | Warrant liability [Member]</t>
  </si>
  <si>
    <t>Significant Unobservable Inputs (Level 3) [Member] | Embedded conversion feature [Member]</t>
  </si>
  <si>
    <t>SUMMARY OF SIGNIFICANT ACCOUNTING POLICIES (Details 2)</t>
  </si>
  <si>
    <t>Jun. 30, 2017USD ($)</t>
  </si>
  <si>
    <t>Balance - Beginning</t>
  </si>
  <si>
    <t>Change in fair value</t>
  </si>
  <si>
    <t>Reclassifications of derivative liabilities to equity</t>
  </si>
  <si>
    <t>Derivative extinguishment</t>
  </si>
  <si>
    <t>Balance - Ending</t>
  </si>
  <si>
    <t>Warrant Liability [Member]</t>
  </si>
  <si>
    <t>Embedded Conversion Feature [Member]</t>
  </si>
  <si>
    <t>SUMMARY OF SIGNIFICANT ACCOUNTING POLICIES (Details 3) - $ / shares</t>
  </si>
  <si>
    <t>Volatility</t>
  </si>
  <si>
    <t>Dividends</t>
  </si>
  <si>
    <t>Expected term</t>
  </si>
  <si>
    <t>SUMMARY OF SIGNIFICANT ACCOUNTING POLICIES (Details 4) - shares</t>
  </si>
  <si>
    <t>Antidilutive Securities Excluded from Computation of Earnings Per Share, Amount</t>
  </si>
  <si>
    <t>Options [Member]</t>
  </si>
  <si>
    <t>Warrants [Member]</t>
  </si>
  <si>
    <t>Convertible secured debentures [Member]</t>
  </si>
  <si>
    <t>Series C Preferred Stock [Member]</t>
  </si>
  <si>
    <t>SUMMARY OF SIGNIFICANT ACCOUNTING POLICIES (Details Textual) - USD ($)</t>
  </si>
  <si>
    <t>Summary Of Significant Accounting Policies [Line Items]</t>
  </si>
  <si>
    <t>Allocated Share-based Compensation Expense</t>
  </si>
  <si>
    <t>Production cycle of the machine</t>
  </si>
  <si>
    <t>9 months</t>
  </si>
  <si>
    <t>6 months</t>
  </si>
  <si>
    <t>INVENTORY, NET (Details) - USD ($)</t>
  </si>
  <si>
    <t>Inventory [Line Items]</t>
  </si>
  <si>
    <t>Production materials consumables, spare parts, and accessories</t>
  </si>
  <si>
    <t>Work in process</t>
  </si>
  <si>
    <t>Total at cost</t>
  </si>
  <si>
    <t>Slow moving inventory reserve</t>
  </si>
  <si>
    <t>NOTES PAYABLE (Details Textual) - USD ($)</t>
  </si>
  <si>
    <t>Apr. 11, 2017</t>
  </si>
  <si>
    <t>Apr. 03, 2017</t>
  </si>
  <si>
    <t>Gain (Loss) on Extinguishment of Debt</t>
  </si>
  <si>
    <t>Amortization of Debt Discount (Premium)</t>
  </si>
  <si>
    <t>Board of Directors [Member]</t>
  </si>
  <si>
    <t>Debt Instrument, Interest Rate, Stated Percentage</t>
  </si>
  <si>
    <t>15.00%</t>
  </si>
  <si>
    <t>Debt Instrument, Maturity Date</t>
  </si>
  <si>
    <t>Jul. 3,
		2017</t>
  </si>
  <si>
    <t>Notes Payable, Related Parties</t>
  </si>
  <si>
    <t>Chief Executive Officer [Member]</t>
  </si>
  <si>
    <t>Jul. 11,
		2017</t>
  </si>
  <si>
    <t>Payments to Fund Long-term Loans to Related Parties</t>
  </si>
  <si>
    <t>Senior Notes [Member]</t>
  </si>
  <si>
    <t>8.00%</t>
  </si>
  <si>
    <t>Debt Instrument, Face Amount</t>
  </si>
  <si>
    <t>Debt Issuance Costs, Net</t>
  </si>
  <si>
    <t>Debt Issuance Costs, Current, Net</t>
  </si>
  <si>
    <t>Convertible Notes Payable [Member]</t>
  </si>
  <si>
    <t>Debt Conversion, Converted Instrument, Amount</t>
  </si>
  <si>
    <t>Amortization of Debt Issuance Costs</t>
  </si>
  <si>
    <t>Debt Instrument, Percentage of Principal Amount Redeemed</t>
  </si>
  <si>
    <t>10.00%</t>
  </si>
  <si>
    <t>Debt Conversion, Converted Instrument, Shares Issued</t>
  </si>
  <si>
    <t>Convertible Notes Payable [Member] | Maximum [Member]</t>
  </si>
  <si>
    <t>Debt Instrument, Convertible, Conversion Price</t>
  </si>
  <si>
    <t>Convertible Notes Payable [Member] | Minimum [Member]</t>
  </si>
  <si>
    <t>STOCKHOLDERS’ EQUITY (Details) - USD ($)</t>
  </si>
  <si>
    <t>12 Months Ended</t>
  </si>
  <si>
    <t>Summary Of Outstanding Options And Warrants [Line Items]</t>
  </si>
  <si>
    <t>Options Outstanding, Beginning Balance</t>
  </si>
  <si>
    <t>Options Outstanding, Granted</t>
  </si>
  <si>
    <t>Options Outstanding, Exercised</t>
  </si>
  <si>
    <t>Options Outstanding, Forfeited</t>
  </si>
  <si>
    <t>Options Outstanding, Expired</t>
  </si>
  <si>
    <t>Options Outstanding, Ending Balance</t>
  </si>
  <si>
    <t>Options Outstanding, Exercisable at June 30, 2017</t>
  </si>
  <si>
    <t>Weighted Average Exercise Price, Beginning Balance</t>
  </si>
  <si>
    <t>Weighted Average Exercise Price, Expired</t>
  </si>
  <si>
    <t>Weighted Average Exercise Price, Ending Balance</t>
  </si>
  <si>
    <t>Options outstanding, Weighted Average Remaining Life in Years</t>
  </si>
  <si>
    <t>2 years 25 days</t>
  </si>
  <si>
    <t>1 year 2 months 23 days</t>
  </si>
  <si>
    <t>Intrinsic Value, Outstanding</t>
  </si>
  <si>
    <t>STOCKHOLDERS’ EQUITY (Details 1)</t>
  </si>
  <si>
    <t>1.10%</t>
  </si>
  <si>
    <t>55.60%</t>
  </si>
  <si>
    <t>5 years</t>
  </si>
  <si>
    <t>3 years</t>
  </si>
  <si>
    <t>STOCKHOLDERS’ EQUITY (Details 2) - $ / shares</t>
  </si>
  <si>
    <t>Warrants Outstanding, Expired</t>
  </si>
  <si>
    <t>Warrants Outstanding, Ending Balance</t>
  </si>
  <si>
    <t>Warrants Outstanding, Beginning Balance</t>
  </si>
  <si>
    <t>Warrants Outstanding, Granted</t>
  </si>
  <si>
    <t>Warrants Outstanding, Exercised</t>
  </si>
  <si>
    <t>Warrants Outstanding, Forfeited/Exchanged</t>
  </si>
  <si>
    <t>Warrants Outstanding, Exercisable</t>
  </si>
  <si>
    <t>Weighted Average Exercise Price, Granted</t>
  </si>
  <si>
    <t>Weighted Average Exercise Price, Exercised</t>
  </si>
  <si>
    <t>Weighted Average Exercise Price, Forfeited/Exchanged</t>
  </si>
  <si>
    <t>Weighted Average Remaining Life in Years, Granted</t>
  </si>
  <si>
    <t>Weighted Average Remaining Life in Years</t>
  </si>
  <si>
    <t>4 years 10 months 24 days</t>
  </si>
  <si>
    <t>5 years 9 months 18 days</t>
  </si>
  <si>
    <t>0 years</t>
  </si>
  <si>
    <t>STOCKHOLDERS’ EQUITY (Details Textual) - USD ($)</t>
  </si>
  <si>
    <t>Jun. 12, 2017</t>
  </si>
  <si>
    <t>Mar. 31, 2017</t>
  </si>
  <si>
    <t>Jun. 14, 2017</t>
  </si>
  <si>
    <t>Preferred Stock, Par or Stated Value Per Share</t>
  </si>
  <si>
    <t>Stock Issued During Period, Shares, Issued for Services</t>
  </si>
  <si>
    <t>Stock Issued During Period, Value, Stock Options And Warrant Exercised</t>
  </si>
  <si>
    <t>Fair Value Measurement With Unobservable Inputs Reconciliation Recurring Basis Reclassifications Of Derivative Liabilities To Equity</t>
  </si>
  <si>
    <t>Stock Issued During Period, Value, Conversion of Convertible Securities</t>
  </si>
  <si>
    <t>Share-based Compensation Arrangement by Share-based Payment Award, Options Outstanding, Nonvested, Weighted Average Grant Date Fair Value</t>
  </si>
  <si>
    <t>Share-based Compensation Arrangement by Share-based Payment Award, Options, Outstanding, Nonvested, Weighted Average Remaining Contractual Term</t>
  </si>
  <si>
    <t>Stock Issued During Period, Value, Issued for Services</t>
  </si>
  <si>
    <t>Percentage Of Proceeds From Issuance Or Sale Of Equity</t>
  </si>
  <si>
    <t>6.00%</t>
  </si>
  <si>
    <t>Payments for Other Fees</t>
  </si>
  <si>
    <t>Legal Fees</t>
  </si>
  <si>
    <t>Convertible senior debentures [Member]</t>
  </si>
  <si>
    <t>Stock Issued During Period, Shares, Conversion of Convertible Securities</t>
  </si>
  <si>
    <t>Embedded Derivative Financial Instruments [Member]</t>
  </si>
  <si>
    <t>Securities Purchase Agreement [Member] | Common Stock Warrants [Member]</t>
  </si>
  <si>
    <t>Class of Warrant or Right, Number of Securities Called by Warrants or Rights</t>
  </si>
  <si>
    <t>Preferred Stock, Voting Rights</t>
  </si>
  <si>
    <t>Series A Preferred Stock had voting rights equal to 100,000 shares of common stock.</t>
  </si>
  <si>
    <t>Convertible Preferred Stock Conversion Price</t>
  </si>
  <si>
    <t>Convertible Preferred Stock, Shares Issued upon Conversion</t>
  </si>
  <si>
    <t>Preferred Stock, Conversion Basis</t>
  </si>
  <si>
    <t>The Series B Convertible Preferred Stock included a conversion into common stock at price of $3.00 per share subject to subsequent equity sales reset provisions.</t>
  </si>
  <si>
    <t>Convertible Preferred Stock Shares Converted</t>
  </si>
  <si>
    <t>Stock Issued During Period Shares of Preferred Stock With In Debt Extinguishment</t>
  </si>
  <si>
    <t>Class of Warrant or Right, Exercise Price of Warrants or Rights</t>
  </si>
  <si>
    <t>Shares Exercisable For Warrants</t>
  </si>
  <si>
    <t>Preferred Stock, Dividend Rate, Percentage</t>
  </si>
  <si>
    <t>18.00%</t>
  </si>
  <si>
    <t>Debt Instrument, Convertible, Beneficial Conversion Feature</t>
  </si>
  <si>
    <t>Series C Preferred Stock [Member] | Securities Purchase Agreement [Member]</t>
  </si>
  <si>
    <t>Stock Issued During Period, Shares, New Issues</t>
  </si>
  <si>
    <t>Convertible Preferred Stock, Terms of Conversion</t>
  </si>
  <si>
    <t>At any time after the occurrence of a Triggering Event the holder may, at its option, convert any Preferred Shares at an Alternate Conversion Price. The &amp;#8220;Alternate Conversion Price&amp;#8221; means the lower of (A) the applicable conversion price as then in effect and (B) the greater of (x) $0.35 and (y) the lowest of (i) 85% of the VWAP of the common stock as of the trading day immediately preceding the delivery or deemed delivery of the applicable conversion notice, (ii) 85% of the VWAP of the common stock as of the trading day of the delivery or deemed delivery of the applicable conversion notice and (iii) 85% of the price computed as the quotient of (I) the sum of the VWAP of the common stock for each of the ten (10) trading days with the lowest VWAP of the common stock during the twenty (20) consecutive trading day period ending and including the trading day immediately preceding the delivery or deemed delivery of the applicable conversion notice, divided by (II) ten (10).</t>
  </si>
  <si>
    <t>Shares Issued, Price Per Share</t>
  </si>
  <si>
    <t>The Preferred Shares have an initial conversion price of $3.00 and will be initially convertible into an aggregate of 8,333,334 shares of common stock.</t>
  </si>
  <si>
    <t>Stock and Warrants Issued During Period, Value, Preferred Stock and Warrants</t>
  </si>
  <si>
    <t>Common Stock, Conversion Features</t>
  </si>
  <si>
    <t>The Common Stock Warrants are exercisable for 2,916,667 shares of common stock, representing thirty-five percent (35%) of the total number of shares of common stock initially issuable upon conversion of the Preferred Shares.</t>
  </si>
  <si>
    <t>Preferred Stock, Redemption Terms</t>
  </si>
  <si>
    <t>In lieu of conversion, upon a Triggering Event, the holder may require the Company to redeem all or any of the Preferred Shares at a price equal to the greater of (i) the product of (A) the conversion amount of the Preferred Shares to be redeemed multiplied by (B) a redemption premium of 115% and (ii) the product of (X) the conversion rate with respect to the conversion amount in effect at such time of redemption multiplied by (Y) the product of (1) a redemption premium of 115% multiplied by (2) the greatest closing sale price of the common stock on any trading day during the period commencing on the date immediately preceding such Triggering Event and ending on the date the Company makes the entire redemption payment.</t>
  </si>
  <si>
    <t>Series B Convertible Preferred Stock [Member]</t>
  </si>
  <si>
    <t>Share-based Compensation Arrangement by Share-based Payment Award, Non-Option Equity Instruments, Forfeitures</t>
  </si>
  <si>
    <t>Debt Instrument, Periodic Payment</t>
  </si>
  <si>
    <t>Debt Instrument, Interest Rate During Period</t>
  </si>
  <si>
    <t>Series B Convertible Preferred Stock [Member] | Maximum [Member]</t>
  </si>
  <si>
    <t>Series B Convertible Preferred Stock [Member] | Minimum [Member]</t>
  </si>
  <si>
    <t>Proceeds from Issuance of Common Stock</t>
  </si>
  <si>
    <t>Stock Issued During Period, Shares, Stock Options And Warrant Exercised</t>
  </si>
  <si>
    <t>Common Stock [Member] | Consultant [Member]</t>
  </si>
  <si>
    <t>Common Stock [Member] | Employees [Member]</t>
  </si>
  <si>
    <t>Common Stock [Member] | Director [Member]</t>
  </si>
  <si>
    <t>Common Stock [Member] | Series B Convertible Preferred Stock [Member]</t>
  </si>
  <si>
    <t>Conversion of Stock, Shares Converted</t>
  </si>
  <si>
    <t>Member Units [Member]</t>
  </si>
  <si>
    <t>Placement Agent Warrant [Member]</t>
  </si>
  <si>
    <t>Class of Warrant or Right,Term</t>
  </si>
  <si>
    <t>Warrant Exerciseable Term</t>
  </si>
  <si>
    <t>RELATED PARTY TRANSACTIONS (Details Textual)</t>
  </si>
  <si>
    <t>Jun. 30, 2017USD ($)ft²</t>
  </si>
  <si>
    <t>Jun. 30, 2016USD ($)</t>
  </si>
  <si>
    <t>Related Party Transaction [Line Items]</t>
  </si>
  <si>
    <t>Operating Leases, Rent Expense</t>
  </si>
  <si>
    <t>Area of Land | ft²</t>
  </si>
  <si>
    <t>Director [Member] | EcoPlus, Inc [Member]</t>
  </si>
  <si>
    <t>Common Stock, Voting Rights</t>
  </si>
  <si>
    <t>voting and investment control over 1,000,000 shares of Series A Preferred Stock which, in turn, has 100,000 votes per share on any matters brought to a vote of the common stock shareholders.</t>
  </si>
  <si>
    <t>Stockholders [Member]</t>
  </si>
  <si>
    <t>COMMITMENTS AND CONTINGENCIES (Details Textual)</t>
  </si>
  <si>
    <t>1 Months Ended</t>
  </si>
  <si>
    <t>Apr. 16, 2015USD ($)</t>
  </si>
  <si>
    <t>Loss Contingencies [Line Items]</t>
  </si>
  <si>
    <t>Litigation Settlement, Amount Awarded from Other Party</t>
  </si>
  <si>
    <t>SUBSEQUENT EVENTS (Details Textual) - USD ($)</t>
  </si>
  <si>
    <t>Jul. 27, 2017</t>
  </si>
  <si>
    <t>Jul. 21, 2017</t>
  </si>
  <si>
    <t>Subsequent Event [Line Items]</t>
  </si>
  <si>
    <t>Subsequent Event [Member]</t>
  </si>
  <si>
    <t>Subsequent Event [Member] | Securities Purchase Agreement [Member]</t>
  </si>
  <si>
    <t>Stock And Warrants Issued During Period Value Common Stock And Warrants</t>
  </si>
  <si>
    <t>Stock Issued During Period, Value, New Issues</t>
  </si>
  <si>
    <t>Subsequent Event [Member] | Warrant [Member] | Securities Purchase Agreement [Member]</t>
  </si>
  <si>
    <t>Subsequent Event [Member] | Common Stock [Member] | Securities Purchase Agreement [Member]</t>
  </si>
  <si>
    <t>Subsequent Event [Member] | Series D Preferred Stock [Member]</t>
  </si>
  <si>
    <t>Shares, Issued</t>
  </si>
  <si>
    <t>Subsequent Event [Member] | Series D Preferred Stock [Member] | Securities Purchase Agreement [Member]</t>
  </si>
  <si>
    <t>Preferred Stock, Dividend Payment Terms</t>
  </si>
  <si>
    <t>dividends shall be computed on the basis of a 360-day year and twelve 30-day months and shall compound each calendar month.</t>
  </si>
  <si>
    <t>Conversion of Stock, Shares Issued</t>
  </si>
  <si>
    <t>Subsequent Event [Member] | Series B Preferred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53487</v>
      </c>
    </row>
    <row r="11" spans="1:3">
      <c r="A11" s="4" t="s">
        <v>17</v>
      </c>
      <c r="B11" s="4" t="s">
        <v>18</v>
      </c>
    </row>
    <row r="12" spans="1:3">
      <c r="A12" s="4" t="s">
        <v>19</v>
      </c>
      <c r="B12" s="4" t="s">
        <v>20</v>
      </c>
    </row>
    <row r="13" spans="1:3">
      <c r="A13" s="4" t="s">
        <v>21</v>
      </c>
      <c r="B13" s="4" t="s">
        <v>22</v>
      </c>
    </row>
    <row r="14" spans="1:3">
      <c r="A14" s="4" t="s">
        <v>23</v>
      </c>
      <c r="C14" s="5" t="n">
        <v>12173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c r="B6" s="4" t="s">
        <v>238</v>
      </c>
    </row>
    <row r="7" spans="1:2">
      <c r="A7" s="4" t="s">
        <v>239</v>
      </c>
    </row>
    <row r="8" spans="1:2">
      <c r="A8" s="4" t="s">
        <v>231</v>
      </c>
      <c r="B8"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row>
    <row r="6" spans="1:2">
      <c r="A6" s="4" t="s">
        <v>250</v>
      </c>
      <c r="B6" s="4" t="s">
        <v>251</v>
      </c>
    </row>
    <row r="7" spans="1:2">
      <c r="A7" s="4" t="s">
        <v>252</v>
      </c>
    </row>
    <row r="8" spans="1:2">
      <c r="A8" s="4" t="s">
        <v>250</v>
      </c>
      <c r="B8"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211</v>
      </c>
      <c r="C3" s="7" t="n">
        <v>1616410</v>
      </c>
    </row>
    <row r="4" spans="1:3">
      <c r="A4" s="4" t="s">
        <v>28</v>
      </c>
      <c r="B4" s="5" t="n">
        <v>403475</v>
      </c>
      <c r="C4" s="5" t="n">
        <v>442555</v>
      </c>
    </row>
    <row r="5" spans="1:3">
      <c r="A5" s="4" t="s">
        <v>29</v>
      </c>
      <c r="B5" s="5" t="n">
        <v>1710908</v>
      </c>
      <c r="C5" s="5" t="n">
        <v>1615933</v>
      </c>
    </row>
    <row r="6" spans="1:3">
      <c r="A6" s="4" t="s">
        <v>30</v>
      </c>
      <c r="B6" s="5" t="n">
        <v>312583</v>
      </c>
      <c r="C6" s="5" t="n">
        <v>226305</v>
      </c>
    </row>
    <row r="7" spans="1:3">
      <c r="A7" s="4" t="s">
        <v>31</v>
      </c>
      <c r="B7" s="5" t="n">
        <v>2543177</v>
      </c>
      <c r="C7" s="5" t="n">
        <v>3901203</v>
      </c>
    </row>
    <row r="8" spans="1:3">
      <c r="A8" s="4" t="s">
        <v>32</v>
      </c>
      <c r="B8" s="5" t="n">
        <v>6186755</v>
      </c>
      <c r="C8" s="5" t="n">
        <v>6402931</v>
      </c>
    </row>
    <row r="9" spans="1:3">
      <c r="A9" s="4" t="s">
        <v>33</v>
      </c>
      <c r="B9" s="5" t="n">
        <v>412309</v>
      </c>
      <c r="C9" s="5" t="n">
        <v>437121</v>
      </c>
    </row>
    <row r="10" spans="1:3">
      <c r="A10" s="4" t="s">
        <v>34</v>
      </c>
      <c r="B10" s="5" t="n">
        <v>36806</v>
      </c>
      <c r="C10" s="5" t="n">
        <v>26636</v>
      </c>
    </row>
    <row r="11" spans="1:3">
      <c r="A11" s="4" t="s">
        <v>35</v>
      </c>
      <c r="B11" s="5" t="n">
        <v>2108780</v>
      </c>
      <c r="C11" s="5" t="n">
        <v>2108781</v>
      </c>
    </row>
    <row r="12" spans="1:3">
      <c r="A12" s="4" t="s">
        <v>36</v>
      </c>
      <c r="B12" s="5" t="n">
        <v>11287827</v>
      </c>
      <c r="C12" s="5" t="n">
        <v>12876672</v>
      </c>
    </row>
    <row r="13" spans="1:3">
      <c r="A13" s="3" t="s">
        <v>37</v>
      </c>
    </row>
    <row r="14" spans="1:3">
      <c r="A14" s="4" t="s">
        <v>38</v>
      </c>
      <c r="B14" s="5" t="n">
        <v>1271459</v>
      </c>
      <c r="C14" s="5" t="n">
        <v>416247</v>
      </c>
    </row>
    <row r="15" spans="1:3">
      <c r="A15" s="4" t="s">
        <v>39</v>
      </c>
      <c r="B15" s="5" t="n">
        <v>585821</v>
      </c>
      <c r="C15" s="5" t="n">
        <v>276630</v>
      </c>
    </row>
    <row r="16" spans="1:3">
      <c r="A16" s="4" t="s">
        <v>40</v>
      </c>
      <c r="B16" s="5" t="n">
        <v>35000</v>
      </c>
      <c r="C16" s="5" t="n">
        <v>25000</v>
      </c>
    </row>
    <row r="17" spans="1:3">
      <c r="A17" s="4" t="s">
        <v>41</v>
      </c>
      <c r="B17" s="5" t="n">
        <v>8370</v>
      </c>
      <c r="C17" s="5" t="n">
        <v>9328</v>
      </c>
    </row>
    <row r="18" spans="1:3">
      <c r="A18" s="4" t="s">
        <v>42</v>
      </c>
      <c r="B18" s="5" t="n">
        <v>956957</v>
      </c>
      <c r="C18" s="5" t="n">
        <v>0</v>
      </c>
    </row>
    <row r="19" spans="1:3">
      <c r="A19" s="4" t="s">
        <v>43</v>
      </c>
      <c r="B19" s="5" t="n">
        <v>107103</v>
      </c>
      <c r="C19" s="5" t="n">
        <v>0</v>
      </c>
    </row>
    <row r="20" spans="1:3">
      <c r="A20" s="4" t="s">
        <v>44</v>
      </c>
      <c r="B20" s="5" t="n">
        <v>0</v>
      </c>
      <c r="C20" s="5" t="n">
        <v>7700585</v>
      </c>
    </row>
    <row r="21" spans="1:3">
      <c r="A21" s="4" t="s">
        <v>45</v>
      </c>
      <c r="B21" s="5" t="n">
        <v>2964710</v>
      </c>
      <c r="C21" s="5" t="n">
        <v>8427790</v>
      </c>
    </row>
    <row r="22" spans="1:3">
      <c r="A22" s="3" t="s">
        <v>46</v>
      </c>
    </row>
    <row r="23" spans="1:3">
      <c r="A23" s="4" t="s">
        <v>47</v>
      </c>
      <c r="B23" s="5" t="n">
        <v>520000</v>
      </c>
      <c r="C23" s="5" t="n">
        <v>520000</v>
      </c>
    </row>
    <row r="24" spans="1:3">
      <c r="A24" s="4" t="s">
        <v>48</v>
      </c>
      <c r="B24" s="5" t="n">
        <v>12894</v>
      </c>
      <c r="C24" s="5" t="n">
        <v>25317</v>
      </c>
    </row>
    <row r="25" spans="1:3">
      <c r="A25" s="4" t="s">
        <v>49</v>
      </c>
      <c r="B25" s="5" t="n">
        <v>26720</v>
      </c>
      <c r="C25" s="5" t="n">
        <v>75000</v>
      </c>
    </row>
    <row r="26" spans="1:3">
      <c r="A26" s="4" t="s">
        <v>50</v>
      </c>
      <c r="B26" s="5" t="n">
        <v>3524324</v>
      </c>
      <c r="C26" s="5" t="n">
        <v>9048107</v>
      </c>
    </row>
    <row r="27" spans="1:3">
      <c r="A27" s="4" t="s">
        <v>51</v>
      </c>
      <c r="B27" s="4" t="s">
        <v>52</v>
      </c>
      <c r="C27" s="4" t="s">
        <v>52</v>
      </c>
    </row>
    <row r="28" spans="1:3">
      <c r="A28" s="4" t="s">
        <v>53</v>
      </c>
      <c r="B28" s="5" t="n">
        <v>75000</v>
      </c>
      <c r="C28" s="5" t="n">
        <v>0</v>
      </c>
    </row>
    <row r="29" spans="1:3">
      <c r="A29" s="3" t="s">
        <v>54</v>
      </c>
    </row>
    <row r="30" spans="1:3">
      <c r="A30" s="4" t="s">
        <v>55</v>
      </c>
      <c r="B30" s="5" t="n">
        <v>8311</v>
      </c>
      <c r="C30" s="5" t="n">
        <v>5804</v>
      </c>
    </row>
    <row r="31" spans="1:3">
      <c r="A31" s="4" t="s">
        <v>56</v>
      </c>
      <c r="B31" s="5" t="n">
        <v>65260602</v>
      </c>
      <c r="C31" s="5" t="n">
        <v>57380241</v>
      </c>
    </row>
    <row r="32" spans="1:3">
      <c r="A32" s="4" t="s">
        <v>57</v>
      </c>
      <c r="B32" s="5" t="n">
        <v>-57581416</v>
      </c>
      <c r="C32" s="5" t="n">
        <v>-53558480</v>
      </c>
    </row>
    <row r="33" spans="1:3">
      <c r="A33" s="4" t="s">
        <v>58</v>
      </c>
      <c r="B33" s="5" t="n">
        <v>7688503</v>
      </c>
      <c r="C33" s="5" t="n">
        <v>3828565</v>
      </c>
    </row>
    <row r="34" spans="1:3">
      <c r="A34" s="4" t="s">
        <v>59</v>
      </c>
      <c r="B34" s="5" t="n">
        <v>11287827</v>
      </c>
      <c r="C34" s="5" t="n">
        <v>12876672</v>
      </c>
    </row>
    <row r="35" spans="1:3">
      <c r="A35" s="4" t="s">
        <v>60</v>
      </c>
    </row>
    <row r="36" spans="1:3">
      <c r="A36" s="3" t="s">
        <v>54</v>
      </c>
    </row>
    <row r="37" spans="1:3">
      <c r="A37" s="4" t="s">
        <v>61</v>
      </c>
      <c r="B37" s="5" t="n">
        <v>1000</v>
      </c>
      <c r="C37" s="5" t="n">
        <v>1000</v>
      </c>
    </row>
    <row r="38" spans="1:3">
      <c r="A38" s="4" t="s">
        <v>58</v>
      </c>
      <c r="B38" s="5" t="n">
        <v>1000</v>
      </c>
      <c r="C38" s="5" t="n">
        <v>1000</v>
      </c>
    </row>
    <row r="39" spans="1:3">
      <c r="A39" s="4" t="s">
        <v>62</v>
      </c>
    </row>
    <row r="40" spans="1:3">
      <c r="A40" s="3" t="s">
        <v>54</v>
      </c>
    </row>
    <row r="41" spans="1:3">
      <c r="A41" s="4" t="s">
        <v>61</v>
      </c>
      <c r="B41" s="5" t="n">
        <v>6</v>
      </c>
      <c r="C41" s="5" t="n">
        <v>0</v>
      </c>
    </row>
    <row r="42" spans="1:3">
      <c r="A42" s="4" t="s">
        <v>58</v>
      </c>
      <c r="B42" s="7" t="n">
        <v>6</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254</v>
      </c>
      <c r="B1" s="2" t="s">
        <v>83</v>
      </c>
      <c r="D1" s="2" t="s">
        <v>1</v>
      </c>
    </row>
    <row r="2" spans="1:7">
      <c r="B2" s="2" t="s">
        <v>2</v>
      </c>
      <c r="C2" s="2" t="s">
        <v>84</v>
      </c>
      <c r="D2" s="2" t="s">
        <v>2</v>
      </c>
      <c r="E2" s="2" t="s">
        <v>84</v>
      </c>
      <c r="F2" s="2" t="s">
        <v>25</v>
      </c>
      <c r="G2" s="2" t="s">
        <v>255</v>
      </c>
    </row>
    <row r="3" spans="1:7">
      <c r="A3" s="4" t="s">
        <v>27</v>
      </c>
      <c r="B3" s="7" t="n">
        <v>116211</v>
      </c>
      <c r="C3" s="7" t="n">
        <v>3848292</v>
      </c>
      <c r="D3" s="7" t="n">
        <v>116211</v>
      </c>
      <c r="E3" s="7" t="n">
        <v>3848292</v>
      </c>
      <c r="F3" s="7" t="n">
        <v>1616410</v>
      </c>
      <c r="G3" s="7" t="n">
        <v>5319869</v>
      </c>
    </row>
    <row r="4" spans="1:7">
      <c r="A4" s="4" t="s">
        <v>256</v>
      </c>
      <c r="D4" s="5" t="n">
        <v>515000</v>
      </c>
    </row>
    <row r="5" spans="1:7">
      <c r="A5" s="4" t="s">
        <v>257</v>
      </c>
      <c r="B5" s="5" t="n">
        <v>-2241777</v>
      </c>
      <c r="C5" s="7" t="n">
        <v>-5150253</v>
      </c>
      <c r="D5" s="5" t="n">
        <v>-4022936</v>
      </c>
      <c r="E5" s="5" t="n">
        <v>-6771648</v>
      </c>
    </row>
    <row r="6" spans="1:7">
      <c r="A6" s="4" t="s">
        <v>258</v>
      </c>
      <c r="D6" s="5" t="n">
        <v>-2342722</v>
      </c>
      <c r="E6" s="7" t="n">
        <v>-4031519</v>
      </c>
    </row>
    <row r="7" spans="1:7">
      <c r="A7" s="4" t="s">
        <v>259</v>
      </c>
      <c r="B7" s="5" t="n">
        <v>421533</v>
      </c>
      <c r="D7" s="5" t="n">
        <v>421533</v>
      </c>
    </row>
    <row r="8" spans="1:7">
      <c r="A8" s="4" t="s">
        <v>260</v>
      </c>
      <c r="B8" s="7" t="n">
        <v>-57581416</v>
      </c>
      <c r="D8" s="7" t="n">
        <v>-57581416</v>
      </c>
      <c r="F8" s="7" t="n">
        <v>-5355848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7"/>
    <col customWidth="1" max="3" min="3" width="16"/>
    <col customWidth="1" max="4" min="4" width="17"/>
  </cols>
  <sheetData>
    <row r="1" spans="1:4">
      <c r="A1" s="1" t="s">
        <v>261</v>
      </c>
      <c r="B1" s="2" t="s">
        <v>262</v>
      </c>
      <c r="C1" s="2" t="s">
        <v>1</v>
      </c>
    </row>
    <row r="2" spans="1:4">
      <c r="B2" s="2" t="s">
        <v>263</v>
      </c>
      <c r="C2" s="2" t="s">
        <v>2</v>
      </c>
      <c r="D2" s="2" t="s">
        <v>84</v>
      </c>
    </row>
    <row r="3" spans="1:4">
      <c r="A3" s="4" t="s">
        <v>264</v>
      </c>
      <c r="B3" s="4" t="s">
        <v>265</v>
      </c>
      <c r="D3" s="4" t="s">
        <v>266</v>
      </c>
    </row>
    <row r="4" spans="1:4">
      <c r="A4" s="4" t="s">
        <v>267</v>
      </c>
      <c r="B4" s="4" t="s">
        <v>268</v>
      </c>
    </row>
    <row r="5" spans="1:4">
      <c r="A5" s="4" t="s">
        <v>269</v>
      </c>
      <c r="B5" s="4" t="s">
        <v>270</v>
      </c>
    </row>
    <row r="6" spans="1:4">
      <c r="A6" s="4" t="s">
        <v>271</v>
      </c>
    </row>
    <row r="7" spans="1:4">
      <c r="A7" s="4" t="s">
        <v>272</v>
      </c>
      <c r="B7" s="7" t="n">
        <v>13</v>
      </c>
    </row>
    <row r="8" spans="1:4">
      <c r="A8" s="4" t="s">
        <v>264</v>
      </c>
      <c r="C8" s="4" t="s">
        <v>265</v>
      </c>
    </row>
    <row r="9" spans="1:4">
      <c r="A9" s="4" t="s">
        <v>269</v>
      </c>
      <c r="C9" s="4" t="s">
        <v>270</v>
      </c>
      <c r="D9" s="4" t="s">
        <v>273</v>
      </c>
    </row>
    <row r="10" spans="1:4">
      <c r="A10" s="4" t="s">
        <v>274</v>
      </c>
      <c r="B10" s="4" t="s">
        <v>275</v>
      </c>
      <c r="C10" s="4" t="s">
        <v>275</v>
      </c>
      <c r="D10" s="4" t="s">
        <v>276</v>
      </c>
    </row>
    <row r="11" spans="1:4">
      <c r="A11" s="4" t="s">
        <v>277</v>
      </c>
    </row>
    <row r="12" spans="1:4">
      <c r="A12" s="4" t="s">
        <v>272</v>
      </c>
      <c r="B12" s="9" t="n">
        <v>5.7</v>
      </c>
    </row>
    <row r="13" spans="1:4">
      <c r="A13" s="4" t="s">
        <v>264</v>
      </c>
      <c r="C13" s="4" t="s">
        <v>278</v>
      </c>
    </row>
    <row r="14" spans="1:4">
      <c r="A14" s="4" t="s">
        <v>269</v>
      </c>
      <c r="C14" s="4" t="s">
        <v>279</v>
      </c>
      <c r="D14" s="4" t="s">
        <v>280</v>
      </c>
    </row>
    <row r="15" spans="1:4">
      <c r="A15" s="4" t="s">
        <v>274</v>
      </c>
      <c r="B15" s="4" t="s">
        <v>281</v>
      </c>
      <c r="C15" s="4" t="s">
        <v>282</v>
      </c>
      <c r="D15" s="4" t="s">
        <v>28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4" t="s">
        <v>284</v>
      </c>
      <c r="B2" s="7" t="n">
        <v>0</v>
      </c>
      <c r="C2" s="7" t="n">
        <v>7700585</v>
      </c>
    </row>
    <row r="3" spans="1:3">
      <c r="A3" s="4" t="s">
        <v>285</v>
      </c>
    </row>
    <row r="4" spans="1:3">
      <c r="A4" s="4" t="s">
        <v>284</v>
      </c>
      <c r="B4" s="5" t="n">
        <v>0</v>
      </c>
      <c r="C4" s="5" t="n">
        <v>7195617</v>
      </c>
    </row>
    <row r="5" spans="1:3">
      <c r="A5" s="4" t="s">
        <v>286</v>
      </c>
    </row>
    <row r="6" spans="1:3">
      <c r="A6" s="4" t="s">
        <v>284</v>
      </c>
      <c r="B6" s="5" t="n">
        <v>0</v>
      </c>
      <c r="C6" s="5" t="n">
        <v>504968</v>
      </c>
    </row>
    <row r="7" spans="1:3">
      <c r="A7" s="4" t="s">
        <v>287</v>
      </c>
    </row>
    <row r="8" spans="1:3">
      <c r="A8" s="4" t="s">
        <v>284</v>
      </c>
      <c r="B8" s="5" t="n">
        <v>0</v>
      </c>
      <c r="C8" s="5" t="n">
        <v>0</v>
      </c>
    </row>
    <row r="9" spans="1:3">
      <c r="A9" s="4" t="s">
        <v>288</v>
      </c>
    </row>
    <row r="10" spans="1:3">
      <c r="A10" s="4" t="s">
        <v>284</v>
      </c>
      <c r="B10" s="5" t="n">
        <v>0</v>
      </c>
      <c r="C10" s="5" t="n">
        <v>0</v>
      </c>
    </row>
    <row r="11" spans="1:3">
      <c r="A11" s="4" t="s">
        <v>289</v>
      </c>
    </row>
    <row r="12" spans="1:3">
      <c r="A12" s="4" t="s">
        <v>284</v>
      </c>
      <c r="B12" s="5" t="n">
        <v>0</v>
      </c>
      <c r="C12" s="5" t="n">
        <v>0</v>
      </c>
    </row>
    <row r="13" spans="1:3">
      <c r="A13" s="4" t="s">
        <v>290</v>
      </c>
    </row>
    <row r="14" spans="1:3">
      <c r="A14" s="4" t="s">
        <v>284</v>
      </c>
      <c r="B14" s="5" t="n">
        <v>0</v>
      </c>
      <c r="C14" s="5" t="n">
        <v>0</v>
      </c>
    </row>
    <row r="15" spans="1:3">
      <c r="A15" s="4" t="s">
        <v>291</v>
      </c>
    </row>
    <row r="16" spans="1:3">
      <c r="A16" s="4" t="s">
        <v>284</v>
      </c>
      <c r="B16" s="5" t="n">
        <v>0</v>
      </c>
      <c r="C16" s="5" t="n">
        <v>0</v>
      </c>
    </row>
    <row r="17" spans="1:3">
      <c r="A17" s="4" t="s">
        <v>292</v>
      </c>
    </row>
    <row r="18" spans="1:3">
      <c r="A18" s="4" t="s">
        <v>284</v>
      </c>
      <c r="B18" s="5" t="n">
        <v>0</v>
      </c>
      <c r="C18" s="5" t="n">
        <v>0</v>
      </c>
    </row>
    <row r="19" spans="1:3">
      <c r="A19" s="4" t="s">
        <v>293</v>
      </c>
    </row>
    <row r="20" spans="1:3">
      <c r="A20" s="4" t="s">
        <v>284</v>
      </c>
      <c r="B20" s="5" t="n">
        <v>0</v>
      </c>
      <c r="C20" s="5" t="n">
        <v>7700585</v>
      </c>
    </row>
    <row r="21" spans="1:3">
      <c r="A21" s="4" t="s">
        <v>294</v>
      </c>
    </row>
    <row r="22" spans="1:3">
      <c r="A22" s="4" t="s">
        <v>284</v>
      </c>
      <c r="B22" s="5" t="n">
        <v>0</v>
      </c>
      <c r="C22" s="5" t="n">
        <v>7195617</v>
      </c>
    </row>
    <row r="23" spans="1:3">
      <c r="A23" s="4" t="s">
        <v>295</v>
      </c>
    </row>
    <row r="24" spans="1:3">
      <c r="A24" s="4" t="s">
        <v>284</v>
      </c>
      <c r="B24" s="7" t="n">
        <v>0</v>
      </c>
      <c r="C24" s="7" t="n">
        <v>50496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296</v>
      </c>
      <c r="B1" s="2" t="s">
        <v>1</v>
      </c>
    </row>
    <row r="2" spans="1:2">
      <c r="B2" s="2" t="s">
        <v>297</v>
      </c>
    </row>
    <row r="3" spans="1:2">
      <c r="A3" s="4" t="s">
        <v>298</v>
      </c>
      <c r="B3" s="7" t="n">
        <v>7700585</v>
      </c>
    </row>
    <row r="4" spans="1:2">
      <c r="A4" s="4" t="s">
        <v>299</v>
      </c>
      <c r="B4" s="5" t="n">
        <v>-2255322</v>
      </c>
    </row>
    <row r="5" spans="1:2">
      <c r="A5" s="4" t="s">
        <v>300</v>
      </c>
      <c r="B5" s="5" t="n">
        <v>-427568</v>
      </c>
    </row>
    <row r="6" spans="1:2">
      <c r="A6" s="4" t="s">
        <v>301</v>
      </c>
      <c r="B6" s="5" t="n">
        <v>-5017695</v>
      </c>
    </row>
    <row r="7" spans="1:2">
      <c r="A7" s="4" t="s">
        <v>302</v>
      </c>
      <c r="B7" s="5" t="n">
        <v>0</v>
      </c>
    </row>
    <row r="8" spans="1:2">
      <c r="A8" s="4" t="s">
        <v>303</v>
      </c>
    </row>
    <row r="9" spans="1:2">
      <c r="A9" s="4" t="s">
        <v>298</v>
      </c>
      <c r="B9" s="5" t="n">
        <v>7195617</v>
      </c>
    </row>
    <row r="10" spans="1:2">
      <c r="A10" s="4" t="s">
        <v>299</v>
      </c>
      <c r="B10" s="5" t="n">
        <v>-2131990</v>
      </c>
    </row>
    <row r="11" spans="1:2">
      <c r="A11" s="4" t="s">
        <v>300</v>
      </c>
      <c r="B11" s="5" t="n">
        <v>-396854</v>
      </c>
    </row>
    <row r="12" spans="1:2">
      <c r="A12" s="4" t="s">
        <v>301</v>
      </c>
      <c r="B12" s="5" t="n">
        <v>-4666773</v>
      </c>
    </row>
    <row r="13" spans="1:2">
      <c r="A13" s="4" t="s">
        <v>302</v>
      </c>
      <c r="B13" s="5" t="n">
        <v>0</v>
      </c>
    </row>
    <row r="14" spans="1:2">
      <c r="A14" s="4" t="s">
        <v>304</v>
      </c>
    </row>
    <row r="15" spans="1:2">
      <c r="A15" s="4" t="s">
        <v>298</v>
      </c>
      <c r="B15" s="5" t="n">
        <v>504968</v>
      </c>
    </row>
    <row r="16" spans="1:2">
      <c r="A16" s="4" t="s">
        <v>299</v>
      </c>
      <c r="B16" s="5" t="n">
        <v>-123332</v>
      </c>
    </row>
    <row r="17" spans="1:2">
      <c r="A17" s="4" t="s">
        <v>300</v>
      </c>
      <c r="B17" s="5" t="n">
        <v>-30714</v>
      </c>
    </row>
    <row r="18" spans="1:2">
      <c r="A18" s="4" t="s">
        <v>301</v>
      </c>
      <c r="B18" s="5" t="n">
        <v>-350922</v>
      </c>
    </row>
    <row r="19" spans="1:2">
      <c r="A19" s="4" t="s">
        <v>302</v>
      </c>
      <c r="B19"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7"/>
    <col customWidth="1" max="3" min="3" width="16"/>
    <col customWidth="1" max="4" min="4" width="17"/>
  </cols>
  <sheetData>
    <row r="1" spans="1:4">
      <c r="A1" s="1" t="s">
        <v>305</v>
      </c>
      <c r="B1" s="2" t="s">
        <v>262</v>
      </c>
      <c r="C1" s="2" t="s">
        <v>1</v>
      </c>
    </row>
    <row r="2" spans="1:4">
      <c r="B2" s="2" t="s">
        <v>263</v>
      </c>
      <c r="C2" s="2" t="s">
        <v>2</v>
      </c>
      <c r="D2" s="2" t="s">
        <v>84</v>
      </c>
    </row>
    <row r="3" spans="1:4">
      <c r="A3" s="4" t="s">
        <v>264</v>
      </c>
      <c r="B3" s="4" t="s">
        <v>265</v>
      </c>
      <c r="D3" s="4" t="s">
        <v>266</v>
      </c>
    </row>
    <row r="4" spans="1:4">
      <c r="A4" s="4" t="s">
        <v>306</v>
      </c>
      <c r="B4" s="4" t="s">
        <v>270</v>
      </c>
    </row>
    <row r="5" spans="1:4">
      <c r="A5" s="4" t="s">
        <v>307</v>
      </c>
      <c r="C5" s="7" t="n">
        <v>0</v>
      </c>
      <c r="D5" s="7" t="n">
        <v>0</v>
      </c>
    </row>
    <row r="6" spans="1:4">
      <c r="A6" s="4" t="s">
        <v>271</v>
      </c>
    </row>
    <row r="7" spans="1:4">
      <c r="A7" s="4" t="s">
        <v>264</v>
      </c>
      <c r="C7" s="4" t="s">
        <v>265</v>
      </c>
    </row>
    <row r="8" spans="1:4">
      <c r="A8" s="4" t="s">
        <v>308</v>
      </c>
      <c r="B8" s="4" t="s">
        <v>275</v>
      </c>
      <c r="C8" s="4" t="s">
        <v>275</v>
      </c>
      <c r="D8" s="4" t="s">
        <v>276</v>
      </c>
    </row>
    <row r="9" spans="1:4">
      <c r="A9" s="4" t="s">
        <v>306</v>
      </c>
      <c r="C9" s="4" t="s">
        <v>270</v>
      </c>
      <c r="D9" s="4" t="s">
        <v>273</v>
      </c>
    </row>
    <row r="10" spans="1:4">
      <c r="A10" s="4" t="s">
        <v>277</v>
      </c>
    </row>
    <row r="11" spans="1:4">
      <c r="A11" s="4" t="s">
        <v>264</v>
      </c>
      <c r="C11" s="4" t="s">
        <v>278</v>
      </c>
    </row>
    <row r="12" spans="1:4">
      <c r="A12" s="4" t="s">
        <v>308</v>
      </c>
      <c r="B12" s="4" t="s">
        <v>281</v>
      </c>
      <c r="C12" s="4" t="s">
        <v>282</v>
      </c>
      <c r="D12" s="4" t="s">
        <v>282</v>
      </c>
    </row>
    <row r="13" spans="1:4">
      <c r="A13" s="4" t="s">
        <v>306</v>
      </c>
      <c r="C13" s="4" t="s">
        <v>279</v>
      </c>
      <c r="D13" s="4" t="s">
        <v>28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84</v>
      </c>
    </row>
    <row r="3" spans="1:3">
      <c r="A3" s="4" t="s">
        <v>310</v>
      </c>
      <c r="B3" s="5" t="n">
        <v>12381102</v>
      </c>
      <c r="C3" s="5" t="n">
        <v>3115106</v>
      </c>
    </row>
    <row r="4" spans="1:3">
      <c r="A4" s="4" t="s">
        <v>311</v>
      </c>
    </row>
    <row r="5" spans="1:3">
      <c r="A5" s="4" t="s">
        <v>310</v>
      </c>
      <c r="B5" s="5" t="n">
        <v>238100</v>
      </c>
      <c r="C5" s="5" t="n">
        <v>415000</v>
      </c>
    </row>
    <row r="6" spans="1:3">
      <c r="A6" s="4" t="s">
        <v>312</v>
      </c>
    </row>
    <row r="7" spans="1:3">
      <c r="A7" s="4" t="s">
        <v>310</v>
      </c>
      <c r="B7" s="5" t="n">
        <v>3333334</v>
      </c>
      <c r="C7" s="5" t="n">
        <v>2524668</v>
      </c>
    </row>
    <row r="8" spans="1:3">
      <c r="A8" s="4" t="s">
        <v>313</v>
      </c>
    </row>
    <row r="9" spans="1:3">
      <c r="A9" s="4" t="s">
        <v>310</v>
      </c>
      <c r="B9" s="5" t="n">
        <v>276334</v>
      </c>
      <c r="C9" s="5" t="n">
        <v>175438</v>
      </c>
    </row>
    <row r="10" spans="1:3">
      <c r="A10" s="4" t="s">
        <v>252</v>
      </c>
    </row>
    <row r="11" spans="1:3">
      <c r="A11" s="4" t="s">
        <v>310</v>
      </c>
      <c r="B11" s="5" t="n">
        <v>8308334</v>
      </c>
      <c r="C11" s="5" t="n">
        <v>0</v>
      </c>
    </row>
    <row r="12" spans="1:3">
      <c r="A12" s="4" t="s">
        <v>62</v>
      </c>
    </row>
    <row r="13" spans="1:3">
      <c r="A13" s="4" t="s">
        <v>310</v>
      </c>
      <c r="B13" s="5" t="n">
        <v>200000</v>
      </c>
      <c r="C13" s="5" t="n">
        <v>0</v>
      </c>
    </row>
    <row r="14" spans="1:3">
      <c r="A14" s="4" t="s">
        <v>314</v>
      </c>
    </row>
    <row r="15" spans="1:3">
      <c r="A15" s="4" t="s">
        <v>310</v>
      </c>
      <c r="B15" s="5" t="n">
        <v>25000</v>
      </c>
      <c r="C15"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5</v>
      </c>
      <c r="B1" s="2" t="s">
        <v>1</v>
      </c>
    </row>
    <row r="2" spans="1:3">
      <c r="B2" s="2" t="s">
        <v>2</v>
      </c>
      <c r="C2" s="2" t="s">
        <v>84</v>
      </c>
    </row>
    <row r="3" spans="1:3">
      <c r="A3" s="3" t="s">
        <v>316</v>
      </c>
    </row>
    <row r="4" spans="1:3">
      <c r="A4" s="4" t="s">
        <v>317</v>
      </c>
      <c r="B4" s="7" t="n">
        <v>243145</v>
      </c>
      <c r="C4" s="7" t="n">
        <v>404169</v>
      </c>
    </row>
    <row r="5" spans="1:3">
      <c r="A5" s="4" t="s">
        <v>271</v>
      </c>
    </row>
    <row r="6" spans="1:3">
      <c r="A6" s="3" t="s">
        <v>316</v>
      </c>
    </row>
    <row r="7" spans="1:3">
      <c r="A7" s="4" t="s">
        <v>318</v>
      </c>
      <c r="B7" s="4" t="s">
        <v>319</v>
      </c>
    </row>
    <row r="8" spans="1:3">
      <c r="A8" s="4" t="s">
        <v>277</v>
      </c>
    </row>
    <row r="9" spans="1:3">
      <c r="A9" s="3" t="s">
        <v>316</v>
      </c>
    </row>
    <row r="10" spans="1:3">
      <c r="A10" s="4" t="s">
        <v>318</v>
      </c>
      <c r="B10" s="4" t="s">
        <v>3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1</v>
      </c>
      <c r="B1" s="2" t="s">
        <v>2</v>
      </c>
      <c r="C1" s="2" t="s">
        <v>25</v>
      </c>
    </row>
    <row r="2" spans="1:3">
      <c r="A2" s="3" t="s">
        <v>322</v>
      </c>
    </row>
    <row r="3" spans="1:3">
      <c r="A3" s="4" t="s">
        <v>323</v>
      </c>
      <c r="B3" s="7" t="n">
        <v>1072959</v>
      </c>
      <c r="C3" s="7" t="n">
        <v>937133</v>
      </c>
    </row>
    <row r="4" spans="1:3">
      <c r="A4" s="4" t="s">
        <v>324</v>
      </c>
      <c r="B4" s="5" t="n">
        <v>862949</v>
      </c>
      <c r="C4" s="5" t="n">
        <v>853800</v>
      </c>
    </row>
    <row r="5" spans="1:3">
      <c r="A5" s="4" t="s">
        <v>325</v>
      </c>
      <c r="B5" s="5" t="n">
        <v>1935908</v>
      </c>
      <c r="C5" s="5" t="n">
        <v>1790933</v>
      </c>
    </row>
    <row r="6" spans="1:3">
      <c r="A6" s="4" t="s">
        <v>326</v>
      </c>
      <c r="B6" s="5" t="n">
        <v>-225000</v>
      </c>
      <c r="C6" s="5" t="n">
        <v>-175000</v>
      </c>
    </row>
    <row r="7" spans="1:3">
      <c r="A7" s="4" t="s">
        <v>29</v>
      </c>
      <c r="B7" s="7" t="n">
        <v>1710908</v>
      </c>
      <c r="C7" s="7" t="n">
        <v>16159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 customWidth="1" max="5" min="5" width="14"/>
    <col customWidth="1" max="6" min="6" width="14"/>
    <col customWidth="1" max="7" min="7" width="14"/>
    <col customWidth="1" max="8" min="8" width="13"/>
  </cols>
  <sheetData>
    <row r="1" spans="1:8">
      <c r="A1" s="1" t="s">
        <v>327</v>
      </c>
      <c r="B1" s="2" t="s">
        <v>328</v>
      </c>
      <c r="C1" s="2" t="s">
        <v>329</v>
      </c>
      <c r="D1" s="2" t="s">
        <v>2</v>
      </c>
      <c r="E1" s="2" t="s">
        <v>84</v>
      </c>
      <c r="F1" s="2" t="s">
        <v>2</v>
      </c>
      <c r="G1" s="2" t="s">
        <v>84</v>
      </c>
      <c r="H1" s="2" t="s">
        <v>263</v>
      </c>
    </row>
    <row r="2" spans="1:8">
      <c r="A2" s="4" t="s">
        <v>330</v>
      </c>
      <c r="D2" s="7" t="n">
        <v>-513725</v>
      </c>
      <c r="E2" s="7" t="n">
        <v>0</v>
      </c>
      <c r="F2" s="7" t="n">
        <v>-513725</v>
      </c>
      <c r="G2" s="7" t="n">
        <v>0</v>
      </c>
    </row>
    <row r="3" spans="1:8">
      <c r="A3" s="4" t="s">
        <v>331</v>
      </c>
      <c r="D3" s="5" t="n">
        <v>43677</v>
      </c>
      <c r="E3" s="7" t="n">
        <v>2622084</v>
      </c>
      <c r="F3" s="5" t="n">
        <v>146757</v>
      </c>
      <c r="G3" s="7" t="n">
        <v>2622084</v>
      </c>
    </row>
    <row r="4" spans="1:8">
      <c r="A4" s="4" t="s">
        <v>332</v>
      </c>
    </row>
    <row r="5" spans="1:8">
      <c r="A5" s="4" t="s">
        <v>333</v>
      </c>
      <c r="C5" s="4" t="s">
        <v>334</v>
      </c>
    </row>
    <row r="6" spans="1:8">
      <c r="A6" s="4" t="s">
        <v>335</v>
      </c>
      <c r="C6" s="4" t="s">
        <v>336</v>
      </c>
    </row>
    <row r="7" spans="1:8">
      <c r="A7" s="4" t="s">
        <v>337</v>
      </c>
      <c r="C7" s="7" t="n">
        <v>50000</v>
      </c>
    </row>
    <row r="8" spans="1:8">
      <c r="A8" s="4" t="s">
        <v>338</v>
      </c>
    </row>
    <row r="9" spans="1:8">
      <c r="A9" s="4" t="s">
        <v>333</v>
      </c>
      <c r="B9" s="4" t="s">
        <v>334</v>
      </c>
    </row>
    <row r="10" spans="1:8">
      <c r="A10" s="4" t="s">
        <v>335</v>
      </c>
      <c r="B10" s="4" t="s">
        <v>339</v>
      </c>
    </row>
    <row r="11" spans="1:8">
      <c r="A11" s="4" t="s">
        <v>337</v>
      </c>
      <c r="B11" s="7" t="n">
        <v>50000</v>
      </c>
    </row>
    <row r="12" spans="1:8">
      <c r="A12" s="4" t="s">
        <v>340</v>
      </c>
      <c r="F12" s="5" t="n">
        <v>7103</v>
      </c>
    </row>
    <row r="13" spans="1:8">
      <c r="A13" s="4" t="s">
        <v>341</v>
      </c>
    </row>
    <row r="14" spans="1:8">
      <c r="A14" s="4" t="s">
        <v>333</v>
      </c>
      <c r="H14" s="4" t="s">
        <v>342</v>
      </c>
    </row>
    <row r="15" spans="1:8">
      <c r="A15" s="4" t="s">
        <v>343</v>
      </c>
      <c r="H15" s="7" t="n">
        <v>1000000</v>
      </c>
    </row>
    <row r="16" spans="1:8">
      <c r="A16" s="4" t="s">
        <v>344</v>
      </c>
      <c r="D16" s="5" t="n">
        <v>60000</v>
      </c>
      <c r="F16" s="5" t="n">
        <v>60000</v>
      </c>
    </row>
    <row r="17" spans="1:8">
      <c r="A17" s="4" t="s">
        <v>345</v>
      </c>
      <c r="D17" s="7" t="n">
        <v>16957</v>
      </c>
      <c r="F17" s="5" t="n">
        <v>16957</v>
      </c>
    </row>
    <row r="18" spans="1:8">
      <c r="A18" s="4" t="s">
        <v>346</v>
      </c>
    </row>
    <row r="19" spans="1:8">
      <c r="A19" s="4" t="s">
        <v>347</v>
      </c>
      <c r="F19" s="5" t="n">
        <v>829000</v>
      </c>
    </row>
    <row r="20" spans="1:8">
      <c r="A20" s="4" t="s">
        <v>330</v>
      </c>
      <c r="F20" s="5" t="n">
        <v>513725</v>
      </c>
    </row>
    <row r="21" spans="1:8">
      <c r="A21" s="4" t="s">
        <v>331</v>
      </c>
      <c r="F21" s="5" t="n">
        <v>829000</v>
      </c>
    </row>
    <row r="22" spans="1:8">
      <c r="A22" s="4" t="s">
        <v>348</v>
      </c>
      <c r="F22" s="7" t="n">
        <v>26720</v>
      </c>
    </row>
    <row r="23" spans="1:8">
      <c r="A23" s="4" t="s">
        <v>349</v>
      </c>
      <c r="F23" s="4" t="s">
        <v>350</v>
      </c>
    </row>
    <row r="24" spans="1:8">
      <c r="A24" s="4" t="s">
        <v>351</v>
      </c>
      <c r="F24" s="5" t="n">
        <v>1308947</v>
      </c>
    </row>
    <row r="25" spans="1:8">
      <c r="A25" s="4" t="s">
        <v>352</v>
      </c>
    </row>
    <row r="26" spans="1:8">
      <c r="A26" s="4" t="s">
        <v>353</v>
      </c>
      <c r="D26" s="9" t="n">
        <v>0.57</v>
      </c>
      <c r="F26" s="9" t="n">
        <v>0.57</v>
      </c>
    </row>
    <row r="27" spans="1:8">
      <c r="A27" s="4" t="s">
        <v>354</v>
      </c>
    </row>
    <row r="28" spans="1:8">
      <c r="A28" s="4" t="s">
        <v>353</v>
      </c>
      <c r="D28" s="9" t="n">
        <v>0.3</v>
      </c>
      <c r="F28" s="9" t="n">
        <v>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24"/>
  </cols>
  <sheetData>
    <row r="1" spans="1:3">
      <c r="A1" s="1" t="s">
        <v>355</v>
      </c>
      <c r="B1" s="2" t="s">
        <v>1</v>
      </c>
      <c r="C1" s="2" t="s">
        <v>356</v>
      </c>
    </row>
    <row r="2" spans="1:3">
      <c r="B2" s="2" t="s">
        <v>2</v>
      </c>
      <c r="C2" s="2" t="s">
        <v>25</v>
      </c>
    </row>
    <row r="3" spans="1:3">
      <c r="A3" s="3" t="s">
        <v>357</v>
      </c>
    </row>
    <row r="4" spans="1:3">
      <c r="A4" s="4" t="s">
        <v>358</v>
      </c>
      <c r="B4" s="5" t="n">
        <v>468100</v>
      </c>
    </row>
    <row r="5" spans="1:3">
      <c r="A5" s="4" t="s">
        <v>359</v>
      </c>
      <c r="B5" s="5" t="n">
        <v>0</v>
      </c>
    </row>
    <row r="6" spans="1:3">
      <c r="A6" s="4" t="s">
        <v>360</v>
      </c>
      <c r="B6" s="5" t="n">
        <v>0</v>
      </c>
    </row>
    <row r="7" spans="1:3">
      <c r="A7" s="4" t="s">
        <v>361</v>
      </c>
      <c r="B7" s="5" t="n">
        <v>0</v>
      </c>
    </row>
    <row r="8" spans="1:3">
      <c r="A8" s="4" t="s">
        <v>362</v>
      </c>
      <c r="B8" s="5" t="n">
        <v>-230000</v>
      </c>
    </row>
    <row r="9" spans="1:3">
      <c r="A9" s="4" t="s">
        <v>363</v>
      </c>
      <c r="B9" s="5" t="n">
        <v>238100</v>
      </c>
      <c r="C9" s="5" t="n">
        <v>468100</v>
      </c>
    </row>
    <row r="10" spans="1:3">
      <c r="A10" s="4" t="s">
        <v>364</v>
      </c>
      <c r="B10" s="5" t="n">
        <v>185600</v>
      </c>
    </row>
    <row r="11" spans="1:3">
      <c r="A11" s="4" t="s">
        <v>365</v>
      </c>
      <c r="B11" s="10" t="n">
        <v>13.7</v>
      </c>
    </row>
    <row r="12" spans="1:3">
      <c r="A12" s="4" t="s">
        <v>366</v>
      </c>
      <c r="B12" s="5" t="n">
        <v>15</v>
      </c>
    </row>
    <row r="13" spans="1:3">
      <c r="A13" s="4" t="s">
        <v>367</v>
      </c>
      <c r="B13" s="9" t="n">
        <v>10.77</v>
      </c>
      <c r="C13" s="10" t="n">
        <v>13.7</v>
      </c>
    </row>
    <row r="14" spans="1:3">
      <c r="A14" s="4" t="s">
        <v>368</v>
      </c>
      <c r="B14" s="4" t="s">
        <v>369</v>
      </c>
      <c r="C14" s="4" t="s">
        <v>370</v>
      </c>
    </row>
    <row r="15" spans="1:3">
      <c r="A15" s="4" t="s">
        <v>371</v>
      </c>
      <c r="B15" s="10" t="n">
        <v>13.6</v>
      </c>
      <c r="C15" s="10" t="n">
        <v>1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5</v>
      </c>
    </row>
    <row r="2" spans="1:3">
      <c r="A2" s="4" t="s">
        <v>64</v>
      </c>
      <c r="B2" s="7" t="n">
        <v>101063</v>
      </c>
      <c r="C2" s="7" t="n">
        <v>145931</v>
      </c>
    </row>
    <row r="3" spans="1:3">
      <c r="A3" s="4" t="s">
        <v>65</v>
      </c>
      <c r="B3" s="5" t="n">
        <v>1771352</v>
      </c>
      <c r="C3" s="5" t="n">
        <v>1474944</v>
      </c>
    </row>
    <row r="4" spans="1:3">
      <c r="A4" s="4" t="s">
        <v>66</v>
      </c>
      <c r="B4" s="5" t="n">
        <v>429242</v>
      </c>
      <c r="C4" s="5" t="n">
        <v>401277</v>
      </c>
    </row>
    <row r="5" spans="1:3">
      <c r="A5" s="4" t="s">
        <v>67</v>
      </c>
      <c r="B5" s="5" t="n">
        <v>43043</v>
      </c>
      <c r="C5" s="5" t="n">
        <v>0</v>
      </c>
    </row>
    <row r="6" spans="1:3">
      <c r="A6" s="4" t="s">
        <v>68</v>
      </c>
      <c r="B6" s="7" t="n">
        <v>802280</v>
      </c>
      <c r="C6" s="7" t="n">
        <v>811000</v>
      </c>
    </row>
    <row r="7" spans="1:3">
      <c r="A7" s="4" t="s">
        <v>69</v>
      </c>
      <c r="B7" s="8" t="n">
        <v>0.001</v>
      </c>
      <c r="C7" s="8" t="n">
        <v>0.001</v>
      </c>
    </row>
    <row r="8" spans="1:3">
      <c r="A8" s="4" t="s">
        <v>70</v>
      </c>
      <c r="B8" s="5" t="n">
        <v>10000000</v>
      </c>
      <c r="C8" s="5" t="n">
        <v>10000000</v>
      </c>
    </row>
    <row r="9" spans="1:3">
      <c r="A9" s="4" t="s">
        <v>71</v>
      </c>
      <c r="B9" s="8" t="n">
        <v>0.001</v>
      </c>
      <c r="C9" s="8" t="n">
        <v>0.001</v>
      </c>
    </row>
    <row r="10" spans="1:3">
      <c r="A10" s="4" t="s">
        <v>72</v>
      </c>
      <c r="B10" s="5" t="n">
        <v>190000000</v>
      </c>
      <c r="C10" s="5" t="n">
        <v>190000000</v>
      </c>
    </row>
    <row r="11" spans="1:3">
      <c r="A11" s="4" t="s">
        <v>73</v>
      </c>
      <c r="B11" s="5" t="n">
        <v>8311084</v>
      </c>
      <c r="C11" s="5" t="n">
        <v>5804027</v>
      </c>
    </row>
    <row r="12" spans="1:3">
      <c r="A12" s="4" t="s">
        <v>74</v>
      </c>
      <c r="B12" s="5" t="n">
        <v>8311084</v>
      </c>
      <c r="C12" s="5" t="n">
        <v>5804027</v>
      </c>
    </row>
    <row r="13" spans="1:3">
      <c r="A13" s="4" t="s">
        <v>75</v>
      </c>
      <c r="B13" s="5" t="n">
        <v>25000</v>
      </c>
    </row>
    <row r="14" spans="1:3">
      <c r="A14" s="4" t="s">
        <v>76</v>
      </c>
      <c r="B14" s="5" t="n">
        <v>75</v>
      </c>
    </row>
    <row r="15" spans="1:3">
      <c r="A15" s="4" t="s">
        <v>77</v>
      </c>
      <c r="B15" s="5" t="n">
        <v>75</v>
      </c>
    </row>
    <row r="16" spans="1:3">
      <c r="A16" s="4" t="s">
        <v>78</v>
      </c>
      <c r="B16" s="7" t="n">
        <v>24900000</v>
      </c>
    </row>
    <row r="17" spans="1:3">
      <c r="A17" s="4" t="s">
        <v>60</v>
      </c>
    </row>
    <row r="18" spans="1:3">
      <c r="A18" s="4" t="s">
        <v>70</v>
      </c>
      <c r="B18" s="5" t="n">
        <v>1000000</v>
      </c>
    </row>
    <row r="19" spans="1:3">
      <c r="A19" s="4" t="s">
        <v>79</v>
      </c>
      <c r="B19" s="5" t="n">
        <v>1000000</v>
      </c>
    </row>
    <row r="20" spans="1:3">
      <c r="A20" s="4" t="s">
        <v>80</v>
      </c>
      <c r="B20" s="5" t="n">
        <v>1000000</v>
      </c>
    </row>
    <row r="21" spans="1:3">
      <c r="A21" s="4" t="s">
        <v>81</v>
      </c>
      <c r="B21" s="7" t="n">
        <v>0</v>
      </c>
    </row>
    <row r="22" spans="1:3">
      <c r="A22" s="4" t="s">
        <v>62</v>
      </c>
    </row>
    <row r="23" spans="1:3">
      <c r="A23" s="4" t="s">
        <v>70</v>
      </c>
      <c r="B23" s="5" t="n">
        <v>2700</v>
      </c>
    </row>
    <row r="24" spans="1:3">
      <c r="A24" s="4" t="s">
        <v>79</v>
      </c>
      <c r="B24" s="5" t="n">
        <v>600</v>
      </c>
    </row>
    <row r="25" spans="1:3">
      <c r="A25" s="4" t="s">
        <v>80</v>
      </c>
      <c r="B25" s="5" t="n">
        <v>600</v>
      </c>
    </row>
    <row r="26" spans="1:3">
      <c r="A26" s="4" t="s">
        <v>81</v>
      </c>
      <c r="B2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15"/>
  </cols>
  <sheetData>
    <row r="1" spans="1:2">
      <c r="A1" s="1" t="s">
        <v>372</v>
      </c>
      <c r="B1" s="2" t="s">
        <v>1</v>
      </c>
    </row>
    <row r="2" spans="1:2">
      <c r="B2" s="2" t="s">
        <v>84</v>
      </c>
    </row>
    <row r="3" spans="1:2">
      <c r="A3" s="4" t="s">
        <v>264</v>
      </c>
      <c r="B3" s="4" t="s">
        <v>373</v>
      </c>
    </row>
    <row r="4" spans="1:2">
      <c r="A4" s="4" t="s">
        <v>306</v>
      </c>
      <c r="B4" s="4" t="s">
        <v>374</v>
      </c>
    </row>
    <row r="5" spans="1:2">
      <c r="A5" s="4" t="s">
        <v>307</v>
      </c>
      <c r="B5" s="4" t="s">
        <v>268</v>
      </c>
    </row>
    <row r="6" spans="1:2">
      <c r="A6" s="4" t="s">
        <v>271</v>
      </c>
    </row>
    <row r="7" spans="1:2">
      <c r="A7" s="4" t="s">
        <v>308</v>
      </c>
      <c r="B7" s="4" t="s">
        <v>375</v>
      </c>
    </row>
    <row r="8" spans="1:2">
      <c r="A8" s="4" t="s">
        <v>277</v>
      </c>
    </row>
    <row r="9" spans="1:2">
      <c r="A9" s="4" t="s">
        <v>308</v>
      </c>
      <c r="B9"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26"/>
    <col customWidth="1" max="3" min="3" width="25"/>
  </cols>
  <sheetData>
    <row r="1" spans="1:3">
      <c r="A1" s="1" t="s">
        <v>377</v>
      </c>
      <c r="B1" s="2" t="s">
        <v>1</v>
      </c>
      <c r="C1" s="2" t="s">
        <v>356</v>
      </c>
    </row>
    <row r="2" spans="1:3">
      <c r="B2" s="2" t="s">
        <v>2</v>
      </c>
      <c r="C2" s="2" t="s">
        <v>25</v>
      </c>
    </row>
    <row r="3" spans="1:3">
      <c r="A3" s="4" t="s">
        <v>378</v>
      </c>
      <c r="B3" s="5" t="n">
        <v>-230000</v>
      </c>
    </row>
    <row r="4" spans="1:3">
      <c r="A4" s="4" t="s">
        <v>379</v>
      </c>
      <c r="B4" s="5" t="n">
        <v>185600</v>
      </c>
    </row>
    <row r="5" spans="1:3">
      <c r="A5" s="4" t="s">
        <v>249</v>
      </c>
    </row>
    <row r="6" spans="1:3">
      <c r="A6" s="4" t="s">
        <v>380</v>
      </c>
      <c r="B6" s="5" t="n">
        <v>22992262</v>
      </c>
    </row>
    <row r="7" spans="1:3">
      <c r="A7" s="4" t="s">
        <v>381</v>
      </c>
      <c r="B7" s="5" t="n">
        <v>3333334</v>
      </c>
    </row>
    <row r="8" spans="1:3">
      <c r="A8" s="4" t="s">
        <v>382</v>
      </c>
      <c r="B8" s="5" t="n">
        <v>-793708</v>
      </c>
    </row>
    <row r="9" spans="1:3">
      <c r="A9" s="4" t="s">
        <v>383</v>
      </c>
      <c r="B9" s="5" t="n">
        <v>-22198554</v>
      </c>
    </row>
    <row r="10" spans="1:3">
      <c r="A10" s="4" t="s">
        <v>379</v>
      </c>
      <c r="B10" s="5" t="n">
        <v>3333334</v>
      </c>
      <c r="C10" s="5" t="n">
        <v>22992262</v>
      </c>
    </row>
    <row r="11" spans="1:3">
      <c r="A11" s="4" t="s">
        <v>384</v>
      </c>
      <c r="B11" s="5" t="n">
        <v>3333334</v>
      </c>
    </row>
    <row r="12" spans="1:3">
      <c r="A12" s="4" t="s">
        <v>365</v>
      </c>
      <c r="B12" s="10" t="n">
        <v>9.1</v>
      </c>
    </row>
    <row r="13" spans="1:3">
      <c r="A13" s="4" t="s">
        <v>385</v>
      </c>
      <c r="B13" s="11" t="n">
        <v>3.04</v>
      </c>
    </row>
    <row r="14" spans="1:3">
      <c r="A14" s="4" t="s">
        <v>386</v>
      </c>
      <c r="B14" s="12" t="n">
        <v>0.1</v>
      </c>
    </row>
    <row r="15" spans="1:3">
      <c r="A15" s="4" t="s">
        <v>387</v>
      </c>
      <c r="B15" s="11" t="n">
        <v>12.4</v>
      </c>
    </row>
    <row r="16" spans="1:3">
      <c r="A16" s="4" t="s">
        <v>367</v>
      </c>
      <c r="B16" s="9" t="n">
        <v>3.04</v>
      </c>
      <c r="C16" s="10" t="n">
        <v>9.1</v>
      </c>
    </row>
    <row r="17" spans="1:3">
      <c r="A17" s="4" t="s">
        <v>388</v>
      </c>
      <c r="B17" s="4" t="s">
        <v>375</v>
      </c>
    </row>
    <row r="18" spans="1:3">
      <c r="A18" s="4" t="s">
        <v>389</v>
      </c>
      <c r="B18" s="4" t="s">
        <v>390</v>
      </c>
      <c r="C18" s="4" t="s">
        <v>391</v>
      </c>
    </row>
    <row r="19" spans="1:3">
      <c r="A19" s="4" t="s">
        <v>252</v>
      </c>
    </row>
    <row r="20" spans="1:3">
      <c r="A20" s="4" t="s">
        <v>380</v>
      </c>
      <c r="B20" s="5" t="n">
        <v>0</v>
      </c>
    </row>
    <row r="21" spans="1:3">
      <c r="A21" s="4" t="s">
        <v>381</v>
      </c>
      <c r="B21" s="5" t="n">
        <v>24925</v>
      </c>
    </row>
    <row r="22" spans="1:3">
      <c r="A22" s="4" t="s">
        <v>382</v>
      </c>
      <c r="B22" s="5" t="n">
        <v>0</v>
      </c>
    </row>
    <row r="23" spans="1:3">
      <c r="A23" s="4" t="s">
        <v>383</v>
      </c>
      <c r="B23" s="5" t="n">
        <v>0</v>
      </c>
    </row>
    <row r="24" spans="1:3">
      <c r="A24" s="4" t="s">
        <v>378</v>
      </c>
      <c r="B24" s="4" t="s">
        <v>52</v>
      </c>
    </row>
    <row r="25" spans="1:3">
      <c r="A25" s="4" t="s">
        <v>379</v>
      </c>
      <c r="B25" s="5" t="n">
        <v>24925</v>
      </c>
      <c r="C25" s="5" t="n">
        <v>0</v>
      </c>
    </row>
    <row r="26" spans="1:3">
      <c r="A26" s="4" t="s">
        <v>384</v>
      </c>
      <c r="B26" s="5" t="n">
        <v>24925</v>
      </c>
    </row>
    <row r="27" spans="1:3">
      <c r="A27" s="4" t="s">
        <v>365</v>
      </c>
      <c r="B27" s="7" t="n">
        <v>0</v>
      </c>
    </row>
    <row r="28" spans="1:3">
      <c r="A28" s="4" t="s">
        <v>385</v>
      </c>
      <c r="B28" s="5" t="n">
        <v>900</v>
      </c>
    </row>
    <row r="29" spans="1:3">
      <c r="A29" s="4" t="s">
        <v>386</v>
      </c>
      <c r="B29" s="5" t="n">
        <v>0</v>
      </c>
    </row>
    <row r="30" spans="1:3">
      <c r="A30" s="4" t="s">
        <v>387</v>
      </c>
      <c r="B30" s="5" t="n">
        <v>0</v>
      </c>
    </row>
    <row r="31" spans="1:3">
      <c r="A31" s="4" t="s">
        <v>367</v>
      </c>
      <c r="B31" s="7" t="n">
        <v>900</v>
      </c>
      <c r="C31" s="7" t="n">
        <v>0</v>
      </c>
    </row>
    <row r="32" spans="1:3">
      <c r="A32" s="4" t="s">
        <v>388</v>
      </c>
      <c r="B32" s="4" t="s">
        <v>375</v>
      </c>
    </row>
    <row r="33" spans="1:3">
      <c r="A33" s="4" t="s">
        <v>389</v>
      </c>
      <c r="B33" s="4" t="s">
        <v>390</v>
      </c>
      <c r="C33"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4"/>
    <col customWidth="1" max="6" min="6" width="14"/>
    <col customWidth="1" max="7" min="7" width="80"/>
    <col customWidth="1" max="8" min="8" width="14"/>
    <col customWidth="1" max="9" min="9" width="14"/>
    <col customWidth="1" max="10" min="10" width="14"/>
  </cols>
  <sheetData>
    <row r="1" spans="1:10">
      <c r="A1" s="1" t="s">
        <v>393</v>
      </c>
      <c r="B1" s="2" t="s">
        <v>394</v>
      </c>
      <c r="C1" s="2" t="s">
        <v>263</v>
      </c>
      <c r="D1" s="2" t="s">
        <v>263</v>
      </c>
      <c r="E1" s="2" t="s">
        <v>2</v>
      </c>
      <c r="F1" s="2" t="s">
        <v>395</v>
      </c>
      <c r="G1" s="2" t="s">
        <v>2</v>
      </c>
      <c r="H1" s="2" t="s">
        <v>84</v>
      </c>
      <c r="I1" s="2" t="s">
        <v>396</v>
      </c>
      <c r="J1" s="2" t="s">
        <v>25</v>
      </c>
    </row>
    <row r="2" spans="1:10">
      <c r="A2" s="3" t="s">
        <v>357</v>
      </c>
    </row>
    <row r="3" spans="1:10">
      <c r="A3" s="4" t="s">
        <v>70</v>
      </c>
      <c r="E3" s="5" t="n">
        <v>10000000</v>
      </c>
      <c r="G3" s="5" t="n">
        <v>10000000</v>
      </c>
      <c r="J3" s="5" t="n">
        <v>10000000</v>
      </c>
    </row>
    <row r="4" spans="1:10">
      <c r="A4" s="4" t="s">
        <v>397</v>
      </c>
      <c r="E4" s="8" t="n">
        <v>0.001</v>
      </c>
      <c r="G4" s="8" t="n">
        <v>0.001</v>
      </c>
      <c r="J4" s="8" t="n">
        <v>0.001</v>
      </c>
    </row>
    <row r="5" spans="1:10">
      <c r="A5" s="4" t="s">
        <v>72</v>
      </c>
      <c r="E5" s="5" t="n">
        <v>190000000</v>
      </c>
      <c r="G5" s="5" t="n">
        <v>190000000</v>
      </c>
      <c r="J5" s="5" t="n">
        <v>190000000</v>
      </c>
    </row>
    <row r="6" spans="1:10">
      <c r="A6" s="4" t="s">
        <v>398</v>
      </c>
      <c r="E6" s="5" t="n">
        <v>1312761</v>
      </c>
    </row>
    <row r="7" spans="1:10">
      <c r="A7" s="4" t="s">
        <v>399</v>
      </c>
      <c r="G7" s="7" t="n">
        <v>7937</v>
      </c>
    </row>
    <row r="8" spans="1:10">
      <c r="A8" s="4" t="s">
        <v>400</v>
      </c>
      <c r="G8" s="5" t="n">
        <v>427568</v>
      </c>
    </row>
    <row r="9" spans="1:10">
      <c r="A9" s="4" t="s">
        <v>401</v>
      </c>
      <c r="G9" s="5" t="n">
        <v>57000</v>
      </c>
    </row>
    <row r="10" spans="1:10">
      <c r="A10" s="4" t="s">
        <v>402</v>
      </c>
      <c r="E10" s="7" t="n">
        <v>659520</v>
      </c>
      <c r="G10" s="7" t="n">
        <v>659520</v>
      </c>
    </row>
    <row r="11" spans="1:10">
      <c r="A11" s="4" t="s">
        <v>403</v>
      </c>
      <c r="G11" s="4" t="s">
        <v>369</v>
      </c>
    </row>
    <row r="12" spans="1:10">
      <c r="A12" s="4" t="s">
        <v>404</v>
      </c>
      <c r="F12" s="7" t="n">
        <v>326349</v>
      </c>
      <c r="G12" s="7" t="n">
        <v>1639110</v>
      </c>
    </row>
    <row r="13" spans="1:10">
      <c r="A13" s="4" t="s">
        <v>405</v>
      </c>
      <c r="B13" s="4" t="s">
        <v>406</v>
      </c>
    </row>
    <row r="14" spans="1:10">
      <c r="A14" s="4" t="s">
        <v>407</v>
      </c>
      <c r="G14" s="5" t="n">
        <v>4050</v>
      </c>
    </row>
    <row r="15" spans="1:10">
      <c r="A15" s="4" t="s">
        <v>408</v>
      </c>
      <c r="G15" s="7" t="n">
        <v>5000</v>
      </c>
    </row>
    <row r="16" spans="1:10">
      <c r="A16" s="4" t="s">
        <v>409</v>
      </c>
    </row>
    <row r="17" spans="1:10">
      <c r="A17" s="3" t="s">
        <v>357</v>
      </c>
    </row>
    <row r="18" spans="1:10">
      <c r="A18" s="4" t="s">
        <v>410</v>
      </c>
      <c r="G18" s="5" t="n">
        <v>10000</v>
      </c>
    </row>
    <row r="19" spans="1:10">
      <c r="A19" s="4" t="s">
        <v>401</v>
      </c>
      <c r="G19" s="7" t="n">
        <v>57000</v>
      </c>
    </row>
    <row r="20" spans="1:10">
      <c r="A20" s="4" t="s">
        <v>271</v>
      </c>
    </row>
    <row r="21" spans="1:10">
      <c r="A21" s="3" t="s">
        <v>357</v>
      </c>
    </row>
    <row r="22" spans="1:10">
      <c r="A22" s="4" t="s">
        <v>72</v>
      </c>
      <c r="I22" s="5" t="n">
        <v>190000000</v>
      </c>
    </row>
    <row r="23" spans="1:10">
      <c r="A23" s="4" t="s">
        <v>277</v>
      </c>
    </row>
    <row r="24" spans="1:10">
      <c r="A24" s="3" t="s">
        <v>357</v>
      </c>
    </row>
    <row r="25" spans="1:10">
      <c r="A25" s="4" t="s">
        <v>72</v>
      </c>
      <c r="I25" s="5" t="n">
        <v>90000000</v>
      </c>
    </row>
    <row r="26" spans="1:10">
      <c r="A26" s="4" t="s">
        <v>411</v>
      </c>
    </row>
    <row r="27" spans="1:10">
      <c r="A27" s="3" t="s">
        <v>357</v>
      </c>
    </row>
    <row r="28" spans="1:10">
      <c r="A28" s="4" t="s">
        <v>400</v>
      </c>
      <c r="G28" s="7" t="n">
        <v>30714</v>
      </c>
    </row>
    <row r="29" spans="1:10">
      <c r="A29" s="4" t="s">
        <v>412</v>
      </c>
    </row>
    <row r="30" spans="1:10">
      <c r="A30" s="3" t="s">
        <v>357</v>
      </c>
    </row>
    <row r="31" spans="1:10">
      <c r="A31" s="4" t="s">
        <v>413</v>
      </c>
      <c r="B31" s="5" t="n">
        <v>2916667</v>
      </c>
    </row>
    <row r="32" spans="1:10">
      <c r="A32" s="4" t="s">
        <v>60</v>
      </c>
    </row>
    <row r="33" spans="1:10">
      <c r="A33" s="3" t="s">
        <v>357</v>
      </c>
    </row>
    <row r="34" spans="1:10">
      <c r="A34" s="4" t="s">
        <v>70</v>
      </c>
      <c r="E34" s="5" t="n">
        <v>1000000</v>
      </c>
      <c r="G34" s="5" t="n">
        <v>1000000</v>
      </c>
    </row>
    <row r="35" spans="1:10">
      <c r="A35" s="4" t="s">
        <v>414</v>
      </c>
      <c r="G35" s="4" t="s">
        <v>415</v>
      </c>
    </row>
    <row r="36" spans="1:10">
      <c r="A36" s="4" t="s">
        <v>79</v>
      </c>
      <c r="E36" s="5" t="n">
        <v>1000000</v>
      </c>
      <c r="G36" s="5" t="n">
        <v>1000000</v>
      </c>
    </row>
    <row r="37" spans="1:10">
      <c r="A37" s="4" t="s">
        <v>416</v>
      </c>
      <c r="E37" s="7" t="n">
        <v>3</v>
      </c>
      <c r="G37" s="7" t="n">
        <v>3</v>
      </c>
    </row>
    <row r="38" spans="1:10">
      <c r="A38" s="4" t="s">
        <v>80</v>
      </c>
      <c r="E38" s="5" t="n">
        <v>1000000</v>
      </c>
      <c r="G38" s="5" t="n">
        <v>1000000</v>
      </c>
    </row>
    <row r="39" spans="1:10">
      <c r="A39" s="4" t="s">
        <v>81</v>
      </c>
      <c r="E39" s="7" t="n">
        <v>0</v>
      </c>
      <c r="G39" s="7" t="n">
        <v>0</v>
      </c>
    </row>
    <row r="40" spans="1:10">
      <c r="A40" s="4" t="s">
        <v>62</v>
      </c>
    </row>
    <row r="41" spans="1:10">
      <c r="A41" s="3" t="s">
        <v>357</v>
      </c>
    </row>
    <row r="42" spans="1:10">
      <c r="A42" s="4" t="s">
        <v>70</v>
      </c>
      <c r="E42" s="5" t="n">
        <v>2700</v>
      </c>
      <c r="G42" s="5" t="n">
        <v>2700</v>
      </c>
    </row>
    <row r="43" spans="1:10">
      <c r="A43" s="4" t="s">
        <v>417</v>
      </c>
      <c r="E43" s="5" t="n">
        <v>700000</v>
      </c>
      <c r="G43" s="5" t="n">
        <v>700000</v>
      </c>
    </row>
    <row r="44" spans="1:10">
      <c r="A44" s="4" t="s">
        <v>79</v>
      </c>
      <c r="C44" s="5" t="n">
        <v>2700</v>
      </c>
      <c r="D44" s="5" t="n">
        <v>2700</v>
      </c>
      <c r="E44" s="5" t="n">
        <v>600</v>
      </c>
      <c r="G44" s="5" t="n">
        <v>600</v>
      </c>
    </row>
    <row r="45" spans="1:10">
      <c r="A45" s="4" t="s">
        <v>416</v>
      </c>
      <c r="E45" s="7" t="n">
        <v>3</v>
      </c>
      <c r="G45" s="7" t="n">
        <v>3</v>
      </c>
    </row>
    <row r="46" spans="1:10">
      <c r="A46" s="4" t="s">
        <v>80</v>
      </c>
      <c r="C46" s="5" t="n">
        <v>600</v>
      </c>
      <c r="D46" s="5" t="n">
        <v>600</v>
      </c>
      <c r="E46" s="5" t="n">
        <v>600</v>
      </c>
      <c r="G46" s="5" t="n">
        <v>600</v>
      </c>
    </row>
    <row r="47" spans="1:10">
      <c r="A47" s="4" t="s">
        <v>418</v>
      </c>
      <c r="C47" s="4" t="s">
        <v>419</v>
      </c>
    </row>
    <row r="48" spans="1:10">
      <c r="A48" s="4" t="s">
        <v>420</v>
      </c>
      <c r="G48" s="5" t="n">
        <v>2100</v>
      </c>
    </row>
    <row r="49" spans="1:10">
      <c r="A49" s="4" t="s">
        <v>81</v>
      </c>
      <c r="E49" s="7" t="n">
        <v>0</v>
      </c>
      <c r="G49" s="7" t="n">
        <v>0</v>
      </c>
    </row>
    <row r="50" spans="1:10">
      <c r="A50" s="4" t="s">
        <v>421</v>
      </c>
      <c r="G50" s="5" t="n">
        <v>2700</v>
      </c>
    </row>
    <row r="51" spans="1:10">
      <c r="A51" s="4" t="s">
        <v>314</v>
      </c>
    </row>
    <row r="52" spans="1:10">
      <c r="A52" s="3" t="s">
        <v>357</v>
      </c>
    </row>
    <row r="53" spans="1:10">
      <c r="A53" s="4" t="s">
        <v>70</v>
      </c>
      <c r="E53" s="5" t="n">
        <v>25000</v>
      </c>
      <c r="G53" s="5" t="n">
        <v>25000</v>
      </c>
    </row>
    <row r="54" spans="1:10">
      <c r="A54" s="4" t="s">
        <v>397</v>
      </c>
      <c r="E54" s="7" t="n">
        <v>1000</v>
      </c>
      <c r="G54" s="7" t="n">
        <v>1000</v>
      </c>
    </row>
    <row r="55" spans="1:10">
      <c r="A55" s="4" t="s">
        <v>422</v>
      </c>
      <c r="B55" s="7" t="n">
        <v>3</v>
      </c>
    </row>
    <row r="56" spans="1:10">
      <c r="A56" s="4" t="s">
        <v>416</v>
      </c>
      <c r="E56" s="7" t="n">
        <v>3</v>
      </c>
      <c r="G56" s="7" t="n">
        <v>3</v>
      </c>
    </row>
    <row r="57" spans="1:10">
      <c r="A57" s="4" t="s">
        <v>423</v>
      </c>
      <c r="E57" s="5" t="n">
        <v>25000000</v>
      </c>
      <c r="G57" s="5" t="n">
        <v>25000000</v>
      </c>
    </row>
    <row r="58" spans="1:10">
      <c r="A58" s="4" t="s">
        <v>424</v>
      </c>
      <c r="G58" s="4" t="s">
        <v>425</v>
      </c>
    </row>
    <row r="59" spans="1:10">
      <c r="A59" s="4" t="s">
        <v>426</v>
      </c>
      <c r="G59" s="7" t="n">
        <v>75000</v>
      </c>
    </row>
    <row r="60" spans="1:10">
      <c r="A60" s="4" t="s">
        <v>427</v>
      </c>
    </row>
    <row r="61" spans="1:10">
      <c r="A61" s="3" t="s">
        <v>357</v>
      </c>
    </row>
    <row r="62" spans="1:10">
      <c r="A62" s="4" t="s">
        <v>428</v>
      </c>
      <c r="B62" s="5" t="n">
        <v>75</v>
      </c>
    </row>
    <row r="63" spans="1:10">
      <c r="A63" s="4" t="s">
        <v>417</v>
      </c>
      <c r="B63" s="5" t="n">
        <v>8333334</v>
      </c>
    </row>
    <row r="64" spans="1:10">
      <c r="A64" s="4" t="s">
        <v>429</v>
      </c>
      <c r="B64" s="4" t="s">
        <v>430</v>
      </c>
    </row>
    <row r="65" spans="1:10">
      <c r="A65" s="4" t="s">
        <v>431</v>
      </c>
      <c r="B65" s="7" t="n">
        <v>900</v>
      </c>
    </row>
    <row r="66" spans="1:10">
      <c r="A66" s="4" t="s">
        <v>422</v>
      </c>
      <c r="B66" s="5" t="n">
        <v>900</v>
      </c>
    </row>
    <row r="67" spans="1:10">
      <c r="A67" s="4" t="s">
        <v>416</v>
      </c>
      <c r="B67" s="7" t="n">
        <v>3</v>
      </c>
    </row>
    <row r="68" spans="1:10">
      <c r="A68" s="4" t="s">
        <v>418</v>
      </c>
      <c r="B68" s="4" t="s">
        <v>432</v>
      </c>
    </row>
    <row r="69" spans="1:10">
      <c r="A69" s="4" t="s">
        <v>423</v>
      </c>
      <c r="B69" s="5" t="n">
        <v>24925</v>
      </c>
    </row>
    <row r="70" spans="1:10">
      <c r="A70" s="4" t="s">
        <v>433</v>
      </c>
      <c r="B70" s="7" t="n">
        <v>25000000</v>
      </c>
    </row>
    <row r="71" spans="1:10">
      <c r="A71" s="4" t="s">
        <v>434</v>
      </c>
      <c r="B71" s="4" t="s">
        <v>435</v>
      </c>
    </row>
    <row r="72" spans="1:10">
      <c r="A72" s="4" t="s">
        <v>436</v>
      </c>
      <c r="B72" s="4" t="s">
        <v>437</v>
      </c>
    </row>
    <row r="73" spans="1:10">
      <c r="A73" s="4" t="s">
        <v>438</v>
      </c>
    </row>
    <row r="74" spans="1:10">
      <c r="A74" s="3" t="s">
        <v>357</v>
      </c>
    </row>
    <row r="75" spans="1:10">
      <c r="A75" s="4" t="s">
        <v>428</v>
      </c>
      <c r="D75" s="5" t="n">
        <v>2700</v>
      </c>
    </row>
    <row r="76" spans="1:10">
      <c r="A76" s="4" t="s">
        <v>417</v>
      </c>
      <c r="C76" s="5" t="n">
        <v>1308947</v>
      </c>
      <c r="D76" s="5" t="n">
        <v>1308947</v>
      </c>
    </row>
    <row r="77" spans="1:10">
      <c r="A77" s="4" t="s">
        <v>353</v>
      </c>
      <c r="E77" s="7" t="n">
        <v>3</v>
      </c>
      <c r="G77" s="7" t="n">
        <v>3</v>
      </c>
    </row>
    <row r="78" spans="1:10">
      <c r="A78" s="4" t="s">
        <v>439</v>
      </c>
      <c r="D78" s="5" t="n">
        <v>22198554</v>
      </c>
    </row>
    <row r="79" spans="1:10">
      <c r="A79" s="4" t="s">
        <v>81</v>
      </c>
      <c r="C79" s="7" t="n">
        <v>1000</v>
      </c>
      <c r="D79" s="7" t="n">
        <v>1000</v>
      </c>
    </row>
    <row r="80" spans="1:10">
      <c r="A80" s="4" t="s">
        <v>440</v>
      </c>
      <c r="D80" s="7" t="n">
        <v>829000</v>
      </c>
    </row>
    <row r="81" spans="1:10">
      <c r="A81" s="4" t="s">
        <v>441</v>
      </c>
      <c r="D81" s="4" t="s">
        <v>350</v>
      </c>
    </row>
    <row r="82" spans="1:10">
      <c r="A82" s="4" t="s">
        <v>442</v>
      </c>
    </row>
    <row r="83" spans="1:10">
      <c r="A83" s="3" t="s">
        <v>357</v>
      </c>
    </row>
    <row r="84" spans="1:10">
      <c r="A84" s="4" t="s">
        <v>353</v>
      </c>
      <c r="C84" s="9" t="n">
        <v>5.7</v>
      </c>
      <c r="D84" s="9" t="n">
        <v>5.7</v>
      </c>
    </row>
    <row r="85" spans="1:10">
      <c r="A85" s="4" t="s">
        <v>443</v>
      </c>
    </row>
    <row r="86" spans="1:10">
      <c r="A86" s="3" t="s">
        <v>357</v>
      </c>
    </row>
    <row r="87" spans="1:10">
      <c r="A87" s="4" t="s">
        <v>353</v>
      </c>
      <c r="C87" s="5" t="n">
        <v>3</v>
      </c>
      <c r="D87" s="7" t="n">
        <v>3</v>
      </c>
    </row>
    <row r="88" spans="1:10">
      <c r="A88" s="4" t="s">
        <v>109</v>
      </c>
    </row>
    <row r="89" spans="1:10">
      <c r="A89" s="3" t="s">
        <v>357</v>
      </c>
    </row>
    <row r="90" spans="1:10">
      <c r="A90" s="4" t="s">
        <v>444</v>
      </c>
      <c r="H90" s="7" t="n">
        <v>7937</v>
      </c>
    </row>
    <row r="91" spans="1:10">
      <c r="A91" s="4" t="s">
        <v>398</v>
      </c>
      <c r="G91" s="5" t="n">
        <v>717686</v>
      </c>
    </row>
    <row r="92" spans="1:10">
      <c r="A92" s="4" t="s">
        <v>445</v>
      </c>
      <c r="G92" s="5" t="n">
        <v>79371</v>
      </c>
      <c r="H92" s="5" t="n">
        <v>79371</v>
      </c>
    </row>
    <row r="93" spans="1:10">
      <c r="A93" s="4" t="s">
        <v>399</v>
      </c>
      <c r="G93" s="7" t="n">
        <v>79</v>
      </c>
    </row>
    <row r="94" spans="1:10">
      <c r="A94" s="4" t="s">
        <v>410</v>
      </c>
      <c r="G94" s="5" t="n">
        <v>10000</v>
      </c>
    </row>
    <row r="95" spans="1:10">
      <c r="A95" s="4" t="s">
        <v>401</v>
      </c>
      <c r="G95" s="7" t="n">
        <v>10</v>
      </c>
    </row>
    <row r="96" spans="1:10">
      <c r="A96" s="4" t="s">
        <v>404</v>
      </c>
      <c r="G96" s="7" t="n">
        <v>718</v>
      </c>
    </row>
    <row r="97" spans="1:10">
      <c r="A97" s="4" t="s">
        <v>421</v>
      </c>
      <c r="G97" s="5" t="n">
        <v>1000000</v>
      </c>
    </row>
    <row r="98" spans="1:10">
      <c r="A98" s="4" t="s">
        <v>446</v>
      </c>
    </row>
    <row r="99" spans="1:10">
      <c r="A99" s="3" t="s">
        <v>357</v>
      </c>
    </row>
    <row r="100" spans="1:10">
      <c r="A100" s="4" t="s">
        <v>398</v>
      </c>
      <c r="F100" s="5" t="n">
        <v>22000</v>
      </c>
    </row>
    <row r="101" spans="1:10">
      <c r="A101" s="4" t="s">
        <v>447</v>
      </c>
    </row>
    <row r="102" spans="1:10">
      <c r="A102" s="3" t="s">
        <v>357</v>
      </c>
    </row>
    <row r="103" spans="1:10">
      <c r="A103" s="4" t="s">
        <v>398</v>
      </c>
      <c r="E103" s="5" t="n">
        <v>651330</v>
      </c>
      <c r="F103" s="5" t="n">
        <v>41250</v>
      </c>
    </row>
    <row r="104" spans="1:10">
      <c r="A104" s="4" t="s">
        <v>448</v>
      </c>
    </row>
    <row r="105" spans="1:10">
      <c r="A105" s="3" t="s">
        <v>357</v>
      </c>
    </row>
    <row r="106" spans="1:10">
      <c r="A106" s="4" t="s">
        <v>398</v>
      </c>
      <c r="F106" s="5" t="n">
        <v>3106</v>
      </c>
    </row>
    <row r="107" spans="1:10">
      <c r="A107" s="4" t="s">
        <v>449</v>
      </c>
    </row>
    <row r="108" spans="1:10">
      <c r="A108" s="3" t="s">
        <v>357</v>
      </c>
    </row>
    <row r="109" spans="1:10">
      <c r="A109" s="4" t="s">
        <v>450</v>
      </c>
      <c r="D109" s="5" t="n">
        <v>9000000</v>
      </c>
    </row>
    <row r="110" spans="1:10">
      <c r="A110" s="4" t="s">
        <v>431</v>
      </c>
      <c r="C110" s="7" t="n">
        <v>3</v>
      </c>
      <c r="D110" s="7" t="n">
        <v>3</v>
      </c>
    </row>
    <row r="111" spans="1:10">
      <c r="A111" s="4" t="s">
        <v>421</v>
      </c>
      <c r="D111" s="5" t="n">
        <v>1000000</v>
      </c>
    </row>
    <row r="112" spans="1:10">
      <c r="A112" s="4" t="s">
        <v>451</v>
      </c>
    </row>
    <row r="113" spans="1:10">
      <c r="A113" s="3" t="s">
        <v>357</v>
      </c>
    </row>
    <row r="114" spans="1:10">
      <c r="A114" s="4" t="s">
        <v>400</v>
      </c>
      <c r="G114" s="7" t="n">
        <v>396854</v>
      </c>
    </row>
    <row r="115" spans="1:10">
      <c r="A115" s="4" t="s">
        <v>452</v>
      </c>
    </row>
    <row r="116" spans="1:10">
      <c r="A116" s="3" t="s">
        <v>357</v>
      </c>
    </row>
    <row r="117" spans="1:10">
      <c r="A117" s="4" t="s">
        <v>413</v>
      </c>
      <c r="B117" s="5" t="n">
        <v>416667</v>
      </c>
    </row>
    <row r="118" spans="1:10">
      <c r="A118" s="4" t="s">
        <v>422</v>
      </c>
      <c r="B118" s="9" t="n">
        <v>3.3</v>
      </c>
    </row>
    <row r="119" spans="1:10">
      <c r="A119" s="4" t="s">
        <v>453</v>
      </c>
      <c r="B119" s="4" t="s">
        <v>375</v>
      </c>
    </row>
    <row r="120" spans="1:10">
      <c r="A120" s="4" t="s">
        <v>454</v>
      </c>
      <c r="G120" s="4" t="s">
        <v>3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80"/>
    <col customWidth="1" max="3" min="3" width="21"/>
  </cols>
  <sheetData>
    <row r="1" spans="1:3">
      <c r="A1" s="1" t="s">
        <v>455</v>
      </c>
      <c r="B1" s="2" t="s">
        <v>1</v>
      </c>
    </row>
    <row r="2" spans="1:3">
      <c r="B2" s="2" t="s">
        <v>456</v>
      </c>
      <c r="C2" s="2" t="s">
        <v>457</v>
      </c>
    </row>
    <row r="3" spans="1:3">
      <c r="A3" s="3" t="s">
        <v>458</v>
      </c>
    </row>
    <row r="4" spans="1:3">
      <c r="A4" s="4" t="s">
        <v>459</v>
      </c>
      <c r="B4" s="7" t="n">
        <v>12000</v>
      </c>
      <c r="C4" s="7" t="n">
        <v>12000</v>
      </c>
    </row>
    <row r="5" spans="1:3">
      <c r="A5" s="4" t="s">
        <v>460</v>
      </c>
      <c r="B5" s="5" t="n">
        <v>5000</v>
      </c>
    </row>
    <row r="6" spans="1:3">
      <c r="A6" s="4" t="s">
        <v>461</v>
      </c>
    </row>
    <row r="7" spans="1:3">
      <c r="A7" s="3" t="s">
        <v>458</v>
      </c>
    </row>
    <row r="8" spans="1:3">
      <c r="A8" s="4" t="s">
        <v>462</v>
      </c>
      <c r="B8" s="4" t="s">
        <v>463</v>
      </c>
    </row>
    <row r="9" spans="1:3">
      <c r="A9" s="4" t="s">
        <v>464</v>
      </c>
    </row>
    <row r="10" spans="1:3">
      <c r="A10" s="3" t="s">
        <v>458</v>
      </c>
    </row>
    <row r="11" spans="1:3">
      <c r="A11" s="4" t="s">
        <v>459</v>
      </c>
      <c r="B11" s="7" t="n">
        <v>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65</v>
      </c>
      <c r="B1" s="2" t="s">
        <v>466</v>
      </c>
    </row>
    <row r="2" spans="1:2">
      <c r="B2" s="2" t="s">
        <v>467</v>
      </c>
    </row>
    <row r="3" spans="1:2">
      <c r="A3" s="3" t="s">
        <v>468</v>
      </c>
    </row>
    <row r="4" spans="1:2">
      <c r="A4" s="4" t="s">
        <v>469</v>
      </c>
      <c r="B4" s="7" t="n">
        <v>5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470</v>
      </c>
      <c r="B1" s="2" t="s">
        <v>471</v>
      </c>
      <c r="C1" s="2" t="s">
        <v>472</v>
      </c>
      <c r="D1" s="2" t="s">
        <v>3</v>
      </c>
      <c r="E1" s="2" t="s">
        <v>2</v>
      </c>
      <c r="F1" s="2" t="s">
        <v>2</v>
      </c>
      <c r="G1" s="2" t="s">
        <v>25</v>
      </c>
    </row>
    <row r="2" spans="1:7">
      <c r="A2" s="3" t="s">
        <v>473</v>
      </c>
    </row>
    <row r="3" spans="1:7">
      <c r="A3" s="4" t="s">
        <v>397</v>
      </c>
      <c r="E3" s="8" t="n">
        <v>0.001</v>
      </c>
      <c r="F3" s="8" t="n">
        <v>0.001</v>
      </c>
      <c r="G3" s="8" t="n">
        <v>0.001</v>
      </c>
    </row>
    <row r="4" spans="1:7">
      <c r="A4" s="4" t="s">
        <v>398</v>
      </c>
      <c r="E4" s="5" t="n">
        <v>1312761</v>
      </c>
    </row>
    <row r="5" spans="1:7">
      <c r="A5" s="4" t="s">
        <v>109</v>
      </c>
    </row>
    <row r="6" spans="1:7">
      <c r="A6" s="3" t="s">
        <v>473</v>
      </c>
    </row>
    <row r="7" spans="1:7">
      <c r="A7" s="4" t="s">
        <v>398</v>
      </c>
      <c r="F7" s="5" t="n">
        <v>717686</v>
      </c>
    </row>
    <row r="8" spans="1:7">
      <c r="A8" s="4" t="s">
        <v>62</v>
      </c>
    </row>
    <row r="9" spans="1:7">
      <c r="A9" s="3" t="s">
        <v>473</v>
      </c>
    </row>
    <row r="10" spans="1:7">
      <c r="A10" s="4" t="s">
        <v>416</v>
      </c>
      <c r="E10" s="7" t="n">
        <v>3</v>
      </c>
      <c r="F10" s="7" t="n">
        <v>3</v>
      </c>
    </row>
    <row r="11" spans="1:7">
      <c r="A11" s="4" t="s">
        <v>474</v>
      </c>
    </row>
    <row r="12" spans="1:7">
      <c r="A12" s="3" t="s">
        <v>473</v>
      </c>
    </row>
    <row r="13" spans="1:7">
      <c r="A13" s="4" t="s">
        <v>398</v>
      </c>
      <c r="D13" s="5" t="n">
        <v>540615</v>
      </c>
    </row>
    <row r="14" spans="1:7">
      <c r="A14" s="4" t="s">
        <v>475</v>
      </c>
    </row>
    <row r="15" spans="1:7">
      <c r="A15" s="3" t="s">
        <v>473</v>
      </c>
    </row>
    <row r="16" spans="1:7">
      <c r="A16" s="4" t="s">
        <v>476</v>
      </c>
      <c r="C16" s="7" t="n">
        <v>844422</v>
      </c>
    </row>
    <row r="17" spans="1:7">
      <c r="A17" s="4" t="s">
        <v>477</v>
      </c>
      <c r="C17" s="7" t="n">
        <v>844422</v>
      </c>
    </row>
    <row r="18" spans="1:7">
      <c r="A18" s="4" t="s">
        <v>478</v>
      </c>
    </row>
    <row r="19" spans="1:7">
      <c r="A19" s="3" t="s">
        <v>473</v>
      </c>
    </row>
    <row r="20" spans="1:7">
      <c r="A20" s="4" t="s">
        <v>422</v>
      </c>
      <c r="C20" s="7" t="n">
        <v>1</v>
      </c>
    </row>
    <row r="21" spans="1:7">
      <c r="A21" s="4" t="s">
        <v>423</v>
      </c>
      <c r="C21" s="5" t="n">
        <v>694422</v>
      </c>
    </row>
    <row r="22" spans="1:7">
      <c r="A22" s="4" t="s">
        <v>479</v>
      </c>
    </row>
    <row r="23" spans="1:7">
      <c r="A23" s="3" t="s">
        <v>473</v>
      </c>
    </row>
    <row r="24" spans="1:7">
      <c r="A24" s="4" t="s">
        <v>428</v>
      </c>
      <c r="B24" s="5" t="n">
        <v>150000</v>
      </c>
      <c r="C24" s="5" t="n">
        <v>150000</v>
      </c>
    </row>
    <row r="25" spans="1:7">
      <c r="A25" s="4" t="s">
        <v>431</v>
      </c>
      <c r="B25" s="7" t="n">
        <v>1</v>
      </c>
      <c r="C25" s="7" t="n">
        <v>1</v>
      </c>
    </row>
    <row r="26" spans="1:7">
      <c r="A26" s="4" t="s">
        <v>477</v>
      </c>
      <c r="B26" s="7" t="n">
        <v>150000</v>
      </c>
    </row>
    <row r="27" spans="1:7">
      <c r="A27" s="4" t="s">
        <v>480</v>
      </c>
    </row>
    <row r="28" spans="1:7">
      <c r="A28" s="3" t="s">
        <v>473</v>
      </c>
    </row>
    <row r="29" spans="1:7">
      <c r="A29" s="4" t="s">
        <v>481</v>
      </c>
      <c r="D29" s="5" t="n">
        <v>405950</v>
      </c>
    </row>
    <row r="30" spans="1:7">
      <c r="A30" s="4" t="s">
        <v>431</v>
      </c>
      <c r="D30" s="13" t="n">
        <v>0.4</v>
      </c>
    </row>
    <row r="31" spans="1:7">
      <c r="A31" s="4" t="s">
        <v>450</v>
      </c>
      <c r="D31" s="5" t="n">
        <v>1027265</v>
      </c>
    </row>
    <row r="32" spans="1:7">
      <c r="A32" s="4" t="s">
        <v>482</v>
      </c>
    </row>
    <row r="33" spans="1:7">
      <c r="A33" s="3" t="s">
        <v>473</v>
      </c>
    </row>
    <row r="34" spans="1:7">
      <c r="A34" s="4" t="s">
        <v>428</v>
      </c>
      <c r="C34" s="5" t="n">
        <v>694422</v>
      </c>
    </row>
    <row r="35" spans="1:7">
      <c r="A35" s="4" t="s">
        <v>422</v>
      </c>
      <c r="B35" s="7" t="n">
        <v>1</v>
      </c>
    </row>
    <row r="36" spans="1:7">
      <c r="A36" s="4" t="s">
        <v>397</v>
      </c>
      <c r="C36" s="7" t="n">
        <v>1</v>
      </c>
    </row>
    <row r="37" spans="1:7">
      <c r="A37" s="4" t="s">
        <v>416</v>
      </c>
      <c r="B37" s="7" t="n">
        <v>1</v>
      </c>
      <c r="C37" s="7" t="n">
        <v>1</v>
      </c>
    </row>
    <row r="38" spans="1:7">
      <c r="A38" s="4" t="s">
        <v>423</v>
      </c>
      <c r="B38" s="5" t="n">
        <v>694422</v>
      </c>
    </row>
    <row r="39" spans="1:7">
      <c r="A39" s="4" t="s">
        <v>424</v>
      </c>
      <c r="C39" s="4" t="s">
        <v>425</v>
      </c>
    </row>
    <row r="40" spans="1:7">
      <c r="A40" s="4" t="s">
        <v>483</v>
      </c>
      <c r="C40" s="4" t="s">
        <v>484</v>
      </c>
    </row>
    <row r="41" spans="1:7">
      <c r="A41" s="4" t="s">
        <v>485</v>
      </c>
      <c r="B41" s="5" t="n">
        <v>694422</v>
      </c>
      <c r="C41" s="5" t="n">
        <v>694422</v>
      </c>
    </row>
    <row r="42" spans="1:7">
      <c r="A42" s="4" t="s">
        <v>486</v>
      </c>
    </row>
    <row r="43" spans="1:7">
      <c r="A43" s="3" t="s">
        <v>473</v>
      </c>
    </row>
    <row r="44" spans="1:7">
      <c r="A44" s="4" t="s">
        <v>481</v>
      </c>
      <c r="D44" s="5" t="n">
        <v>600</v>
      </c>
    </row>
    <row r="45" spans="1:7">
      <c r="A45" s="4" t="s">
        <v>431</v>
      </c>
      <c r="D45" s="7" t="n">
        <v>3</v>
      </c>
    </row>
    <row r="46" spans="1:7">
      <c r="A46" s="4" t="s">
        <v>450</v>
      </c>
      <c r="D46" s="5"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7" t="n">
        <v>966204</v>
      </c>
      <c r="C3" s="7" t="n">
        <v>837257</v>
      </c>
      <c r="D3" s="7" t="n">
        <v>1837992</v>
      </c>
      <c r="E3" s="7" t="n">
        <v>1502920</v>
      </c>
    </row>
    <row r="4" spans="1:5">
      <c r="A4" s="4" t="s">
        <v>86</v>
      </c>
      <c r="B4" s="5" t="n">
        <v>532657</v>
      </c>
      <c r="C4" s="5" t="n">
        <v>472275</v>
      </c>
      <c r="D4" s="5" t="n">
        <v>1036045</v>
      </c>
      <c r="E4" s="5" t="n">
        <v>838038</v>
      </c>
    </row>
    <row r="5" spans="1:5">
      <c r="A5" s="4" t="s">
        <v>87</v>
      </c>
      <c r="B5" s="5" t="n">
        <v>433547</v>
      </c>
      <c r="C5" s="5" t="n">
        <v>364982</v>
      </c>
      <c r="D5" s="5" t="n">
        <v>801947</v>
      </c>
      <c r="E5" s="5" t="n">
        <v>664882</v>
      </c>
    </row>
    <row r="6" spans="1:5">
      <c r="A6" s="3" t="s">
        <v>88</v>
      </c>
    </row>
    <row r="7" spans="1:5">
      <c r="A7" s="4" t="s">
        <v>89</v>
      </c>
      <c r="B7" s="5" t="n">
        <v>3305578</v>
      </c>
      <c r="C7" s="5" t="n">
        <v>2301085</v>
      </c>
      <c r="D7" s="5" t="n">
        <v>5913444</v>
      </c>
      <c r="E7" s="5" t="n">
        <v>4853989</v>
      </c>
    </row>
    <row r="8" spans="1:5">
      <c r="A8" s="4" t="s">
        <v>90</v>
      </c>
      <c r="B8" s="5" t="n">
        <v>26114</v>
      </c>
      <c r="C8" s="5" t="n">
        <v>167963</v>
      </c>
      <c r="D8" s="5" t="n">
        <v>124255</v>
      </c>
      <c r="E8" s="5" t="n">
        <v>329257</v>
      </c>
    </row>
    <row r="9" spans="1:5">
      <c r="A9" s="4" t="s">
        <v>91</v>
      </c>
      <c r="B9" s="5" t="n">
        <v>0</v>
      </c>
      <c r="C9" s="5" t="n">
        <v>501011</v>
      </c>
      <c r="D9" s="5" t="n">
        <v>0</v>
      </c>
      <c r="E9" s="5" t="n">
        <v>501011</v>
      </c>
    </row>
    <row r="10" spans="1:5">
      <c r="A10" s="4" t="s">
        <v>92</v>
      </c>
      <c r="B10" s="5" t="n">
        <v>193230</v>
      </c>
      <c r="C10" s="5" t="n">
        <v>175490</v>
      </c>
      <c r="D10" s="5" t="n">
        <v>360568</v>
      </c>
      <c r="E10" s="5" t="n">
        <v>329443</v>
      </c>
    </row>
    <row r="11" spans="1:5">
      <c r="A11" s="4" t="s">
        <v>93</v>
      </c>
      <c r="B11" s="5" t="n">
        <v>3524922</v>
      </c>
      <c r="C11" s="5" t="n">
        <v>3145549</v>
      </c>
      <c r="D11" s="5" t="n">
        <v>6398267</v>
      </c>
      <c r="E11" s="5" t="n">
        <v>6013700</v>
      </c>
    </row>
    <row r="12" spans="1:5">
      <c r="A12" s="4" t="s">
        <v>94</v>
      </c>
      <c r="B12" s="5" t="n">
        <v>-3091375</v>
      </c>
      <c r="C12" s="5" t="n">
        <v>-2780567</v>
      </c>
      <c r="D12" s="5" t="n">
        <v>-5596320</v>
      </c>
      <c r="E12" s="5" t="n">
        <v>-5348818</v>
      </c>
    </row>
    <row r="13" spans="1:5">
      <c r="A13" s="3" t="s">
        <v>95</v>
      </c>
    </row>
    <row r="14" spans="1:5">
      <c r="A14" s="4" t="s">
        <v>96</v>
      </c>
      <c r="B14" s="5" t="n">
        <v>-18909</v>
      </c>
      <c r="C14" s="5" t="n">
        <v>-8689</v>
      </c>
      <c r="D14" s="5" t="n">
        <v>-18909</v>
      </c>
      <c r="E14" s="5" t="n">
        <v>-19495</v>
      </c>
    </row>
    <row r="15" spans="1:5">
      <c r="A15" s="4" t="s">
        <v>97</v>
      </c>
      <c r="B15" s="5" t="n">
        <v>-43677</v>
      </c>
      <c r="C15" s="5" t="n">
        <v>-2622084</v>
      </c>
      <c r="D15" s="5" t="n">
        <v>-146757</v>
      </c>
      <c r="E15" s="5" t="n">
        <v>-2622084</v>
      </c>
    </row>
    <row r="16" spans="1:5">
      <c r="A16" s="4" t="s">
        <v>98</v>
      </c>
      <c r="B16" s="5" t="n">
        <v>2007</v>
      </c>
      <c r="C16" s="5" t="n">
        <v>20365</v>
      </c>
      <c r="D16" s="5" t="n">
        <v>-2547</v>
      </c>
      <c r="E16" s="5" t="n">
        <v>21230</v>
      </c>
    </row>
    <row r="17" spans="1:5">
      <c r="A17" s="4" t="s">
        <v>99</v>
      </c>
      <c r="B17" s="5" t="n">
        <v>-513725</v>
      </c>
      <c r="C17" s="5" t="n">
        <v>0</v>
      </c>
      <c r="D17" s="5" t="n">
        <v>-513725</v>
      </c>
      <c r="E17" s="5" t="n">
        <v>0</v>
      </c>
    </row>
    <row r="18" spans="1:5">
      <c r="A18" s="4" t="s">
        <v>100</v>
      </c>
      <c r="B18" s="5" t="n">
        <v>1423902</v>
      </c>
      <c r="C18" s="5" t="n">
        <v>240722</v>
      </c>
      <c r="D18" s="5" t="n">
        <v>2255322</v>
      </c>
      <c r="E18" s="5" t="n">
        <v>1197519</v>
      </c>
    </row>
    <row r="19" spans="1:5">
      <c r="A19" s="4" t="s">
        <v>101</v>
      </c>
      <c r="B19" s="5" t="n">
        <v>849598</v>
      </c>
      <c r="C19" s="5" t="n">
        <v>-2369686</v>
      </c>
      <c r="D19" s="5" t="n">
        <v>1573384</v>
      </c>
      <c r="E19" s="5" t="n">
        <v>-1422830</v>
      </c>
    </row>
    <row r="20" spans="1:5">
      <c r="A20" s="4" t="s">
        <v>102</v>
      </c>
      <c r="B20" s="5" t="n">
        <v>-2241777</v>
      </c>
      <c r="C20" s="5" t="n">
        <v>-5150253</v>
      </c>
      <c r="D20" s="5" t="n">
        <v>-4022936</v>
      </c>
      <c r="E20" s="5" t="n">
        <v>-6771648</v>
      </c>
    </row>
    <row r="21" spans="1:5">
      <c r="A21" s="4" t="s">
        <v>103</v>
      </c>
      <c r="B21" s="5" t="n">
        <v>75000</v>
      </c>
      <c r="C21" s="5" t="n">
        <v>0</v>
      </c>
      <c r="D21" s="5" t="n">
        <v>75000</v>
      </c>
      <c r="E21" s="5" t="n">
        <v>0</v>
      </c>
    </row>
    <row r="22" spans="1:5">
      <c r="A22" s="4" t="s">
        <v>104</v>
      </c>
      <c r="B22" s="7" t="n">
        <v>-2316777</v>
      </c>
      <c r="C22" s="7" t="n">
        <v>0</v>
      </c>
      <c r="D22" s="7" t="n">
        <v>-4097936</v>
      </c>
      <c r="E22" s="7" t="n">
        <v>0</v>
      </c>
    </row>
    <row r="23" spans="1:5">
      <c r="A23" s="4" t="s">
        <v>105</v>
      </c>
      <c r="B23" s="9" t="n">
        <v>-0.33</v>
      </c>
      <c r="C23" s="9" t="n">
        <v>-0.78</v>
      </c>
      <c r="D23" s="9" t="n">
        <v>-0.63</v>
      </c>
      <c r="E23" s="9" t="n">
        <v>-1.34</v>
      </c>
    </row>
    <row r="24" spans="1:5">
      <c r="A24" s="4" t="s">
        <v>106</v>
      </c>
      <c r="B24" s="5" t="n">
        <v>7026075</v>
      </c>
      <c r="C24" s="5" t="n">
        <v>6612838</v>
      </c>
      <c r="D24" s="5" t="n">
        <v>6475082</v>
      </c>
      <c r="E24" s="5" t="n">
        <v>50437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1"/>
    <col customWidth="1" max="6" min="6" width="34"/>
    <col customWidth="1" max="7" min="7" width="34"/>
  </cols>
  <sheetData>
    <row r="1" spans="1:7">
      <c r="A1" s="1" t="s">
        <v>107</v>
      </c>
      <c r="B1" s="2" t="s">
        <v>108</v>
      </c>
      <c r="C1" s="2" t="s">
        <v>109</v>
      </c>
      <c r="D1" s="2" t="s">
        <v>110</v>
      </c>
      <c r="E1" s="2" t="s">
        <v>111</v>
      </c>
      <c r="F1" s="2" t="s">
        <v>60</v>
      </c>
      <c r="G1" s="2" t="s">
        <v>62</v>
      </c>
    </row>
    <row r="2" spans="1:7">
      <c r="A2" s="4" t="s">
        <v>112</v>
      </c>
      <c r="B2" s="7" t="n">
        <v>3828565</v>
      </c>
      <c r="C2" s="7" t="n">
        <v>5804</v>
      </c>
      <c r="D2" s="7" t="n">
        <v>57380241</v>
      </c>
      <c r="E2" s="7" t="n">
        <v>-53558480</v>
      </c>
      <c r="F2" s="7" t="n">
        <v>1000</v>
      </c>
      <c r="G2" s="7" t="n">
        <v>0</v>
      </c>
    </row>
    <row r="3" spans="1:7">
      <c r="A3" s="4" t="s">
        <v>113</v>
      </c>
      <c r="C3" s="5" t="n">
        <v>5804027</v>
      </c>
      <c r="F3" s="5" t="n">
        <v>1000000</v>
      </c>
      <c r="G3" s="5" t="n">
        <v>0</v>
      </c>
    </row>
    <row r="4" spans="1:7">
      <c r="A4" s="4" t="s">
        <v>114</v>
      </c>
      <c r="B4" s="5" t="n">
        <v>1639110</v>
      </c>
      <c r="C4" s="7" t="n">
        <v>718</v>
      </c>
      <c r="D4" s="5" t="n">
        <v>1638392</v>
      </c>
    </row>
    <row r="5" spans="1:7">
      <c r="A5" s="4" t="s">
        <v>115</v>
      </c>
      <c r="C5" s="5" t="n">
        <v>717686</v>
      </c>
    </row>
    <row r="6" spans="1:7">
      <c r="A6" s="4" t="s">
        <v>116</v>
      </c>
      <c r="B6" s="5" t="n">
        <v>5652500</v>
      </c>
      <c r="C6" s="7" t="n">
        <v>1000</v>
      </c>
      <c r="D6" s="5" t="n">
        <v>5651497</v>
      </c>
      <c r="G6" s="7" t="n">
        <v>27</v>
      </c>
    </row>
    <row r="7" spans="1:7">
      <c r="A7" s="4" t="s">
        <v>117</v>
      </c>
      <c r="C7" s="5" t="n">
        <v>1000000</v>
      </c>
      <c r="G7" s="5" t="n">
        <v>2700</v>
      </c>
    </row>
    <row r="8" spans="1:7">
      <c r="A8" s="4" t="s">
        <v>118</v>
      </c>
      <c r="B8" s="5" t="n">
        <v>0</v>
      </c>
      <c r="C8" s="7" t="n">
        <v>700</v>
      </c>
      <c r="D8" s="5" t="n">
        <v>-679</v>
      </c>
      <c r="G8" s="7" t="n">
        <v>-21</v>
      </c>
    </row>
    <row r="9" spans="1:7">
      <c r="A9" s="4" t="s">
        <v>119</v>
      </c>
      <c r="C9" s="5" t="n">
        <v>700000</v>
      </c>
      <c r="G9" s="5" t="n">
        <v>-2100</v>
      </c>
    </row>
    <row r="10" spans="1:7">
      <c r="A10" s="4" t="s">
        <v>120</v>
      </c>
      <c r="B10" s="5" t="n">
        <v>243145</v>
      </c>
      <c r="D10" s="5" t="n">
        <v>243145</v>
      </c>
    </row>
    <row r="11" spans="1:7">
      <c r="A11" s="4" t="s">
        <v>121</v>
      </c>
      <c r="B11" s="5" t="n">
        <v>7937</v>
      </c>
      <c r="C11" s="7" t="n">
        <v>79</v>
      </c>
      <c r="D11" s="5" t="n">
        <v>7858</v>
      </c>
    </row>
    <row r="12" spans="1:7">
      <c r="A12" s="4" t="s">
        <v>122</v>
      </c>
      <c r="C12" s="5" t="n">
        <v>79371</v>
      </c>
    </row>
    <row r="13" spans="1:7">
      <c r="A13" s="4" t="s">
        <v>123</v>
      </c>
      <c r="B13" s="5" t="n">
        <v>57000</v>
      </c>
      <c r="C13" s="7" t="n">
        <v>10</v>
      </c>
      <c r="D13" s="5" t="n">
        <v>56990</v>
      </c>
    </row>
    <row r="14" spans="1:7">
      <c r="A14" s="4" t="s">
        <v>124</v>
      </c>
      <c r="C14" s="5" t="n">
        <v>10000</v>
      </c>
    </row>
    <row r="15" spans="1:7">
      <c r="A15" s="4" t="s">
        <v>125</v>
      </c>
      <c r="B15" s="5" t="n">
        <v>427568</v>
      </c>
      <c r="D15" s="5" t="n">
        <v>427568</v>
      </c>
    </row>
    <row r="16" spans="1:7">
      <c r="A16" s="4" t="s">
        <v>126</v>
      </c>
      <c r="B16" s="5" t="n">
        <v>-144386</v>
      </c>
      <c r="D16" s="5" t="n">
        <v>-144386</v>
      </c>
    </row>
    <row r="17" spans="1:7">
      <c r="A17" s="4" t="s">
        <v>127</v>
      </c>
      <c r="B17" s="5" t="n">
        <v>-4022936</v>
      </c>
      <c r="E17" s="5" t="n">
        <v>-4022936</v>
      </c>
    </row>
    <row r="18" spans="1:7">
      <c r="A18" s="4" t="s">
        <v>128</v>
      </c>
      <c r="B18" s="7" t="n">
        <v>7688503</v>
      </c>
      <c r="C18" s="7" t="n">
        <v>8311</v>
      </c>
      <c r="D18" s="7" t="n">
        <v>65260602</v>
      </c>
      <c r="E18" s="7" t="n">
        <v>-57581416</v>
      </c>
      <c r="F18" s="7" t="n">
        <v>1000</v>
      </c>
      <c r="G18" s="7" t="n">
        <v>6</v>
      </c>
    </row>
    <row r="19" spans="1:7">
      <c r="A19" s="4" t="s">
        <v>129</v>
      </c>
      <c r="C19" s="5" t="n">
        <v>8311084</v>
      </c>
      <c r="F19" s="5" t="n">
        <v>1000000</v>
      </c>
      <c r="G19" s="5"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4</v>
      </c>
    </row>
    <row r="3" spans="1:3">
      <c r="A3" s="3" t="s">
        <v>131</v>
      </c>
    </row>
    <row r="4" spans="1:3">
      <c r="A4" s="4" t="s">
        <v>102</v>
      </c>
      <c r="B4" s="7" t="n">
        <v>-4022936</v>
      </c>
      <c r="C4" s="7" t="n">
        <v>-6771648</v>
      </c>
    </row>
    <row r="5" spans="1:3">
      <c r="A5" s="3" t="s">
        <v>132</v>
      </c>
    </row>
    <row r="6" spans="1:3">
      <c r="A6" s="4" t="s">
        <v>92</v>
      </c>
      <c r="B6" s="5" t="n">
        <v>360568</v>
      </c>
      <c r="C6" s="5" t="n">
        <v>329443</v>
      </c>
    </row>
    <row r="7" spans="1:3">
      <c r="A7" s="4" t="s">
        <v>133</v>
      </c>
      <c r="B7" s="5" t="n">
        <v>146757</v>
      </c>
      <c r="C7" s="5" t="n">
        <v>0</v>
      </c>
    </row>
    <row r="8" spans="1:3">
      <c r="A8" s="4" t="s">
        <v>134</v>
      </c>
      <c r="B8" s="5" t="n">
        <v>1882255</v>
      </c>
      <c r="C8" s="5" t="n">
        <v>477169</v>
      </c>
    </row>
    <row r="9" spans="1:3">
      <c r="A9" s="4" t="s">
        <v>135</v>
      </c>
      <c r="B9" s="5" t="n">
        <v>0</v>
      </c>
      <c r="C9" s="5" t="n">
        <v>20000</v>
      </c>
    </row>
    <row r="10" spans="1:3">
      <c r="A10" s="4" t="s">
        <v>136</v>
      </c>
      <c r="B10" s="5" t="n">
        <v>50000</v>
      </c>
      <c r="C10" s="5" t="n">
        <v>125000</v>
      </c>
    </row>
    <row r="11" spans="1:3">
      <c r="A11" s="4" t="s">
        <v>137</v>
      </c>
      <c r="B11" s="5" t="n">
        <v>0</v>
      </c>
      <c r="C11" s="5" t="n">
        <v>131934</v>
      </c>
    </row>
    <row r="12" spans="1:3">
      <c r="A12" s="4" t="s">
        <v>138</v>
      </c>
      <c r="B12" s="5" t="n">
        <v>0</v>
      </c>
      <c r="C12" s="5" t="n">
        <v>501011</v>
      </c>
    </row>
    <row r="13" spans="1:3">
      <c r="A13" s="4" t="s">
        <v>40</v>
      </c>
      <c r="B13" s="5" t="n">
        <v>10000</v>
      </c>
      <c r="C13" s="5" t="n">
        <v>-210250</v>
      </c>
    </row>
    <row r="14" spans="1:3">
      <c r="A14" s="4" t="s">
        <v>139</v>
      </c>
      <c r="B14" s="5" t="n">
        <v>513725</v>
      </c>
      <c r="C14" s="5" t="n">
        <v>0</v>
      </c>
    </row>
    <row r="15" spans="1:3">
      <c r="A15" s="4" t="s">
        <v>140</v>
      </c>
      <c r="B15" s="5" t="n">
        <v>0</v>
      </c>
      <c r="C15" s="5" t="n">
        <v>2622084</v>
      </c>
    </row>
    <row r="16" spans="1:3">
      <c r="A16" s="4" t="s">
        <v>100</v>
      </c>
      <c r="B16" s="5" t="n">
        <v>-2255322</v>
      </c>
      <c r="C16" s="5" t="n">
        <v>-1197519</v>
      </c>
    </row>
    <row r="17" spans="1:3">
      <c r="A17" s="3" t="s">
        <v>141</v>
      </c>
    </row>
    <row r="18" spans="1:3">
      <c r="A18" s="4" t="s">
        <v>142</v>
      </c>
      <c r="B18" s="5" t="n">
        <v>39078</v>
      </c>
      <c r="C18" s="5" t="n">
        <v>20763</v>
      </c>
    </row>
    <row r="19" spans="1:3">
      <c r="A19" s="4" t="s">
        <v>143</v>
      </c>
      <c r="B19" s="5" t="n">
        <v>-144973</v>
      </c>
      <c r="C19" s="5" t="n">
        <v>-133140</v>
      </c>
    </row>
    <row r="20" spans="1:3">
      <c r="A20" s="4" t="s">
        <v>30</v>
      </c>
      <c r="B20" s="5" t="n">
        <v>-86278</v>
      </c>
      <c r="C20" s="5" t="n">
        <v>-276693</v>
      </c>
    </row>
    <row r="21" spans="1:3">
      <c r="A21" s="4" t="s">
        <v>144</v>
      </c>
      <c r="B21" s="5" t="n">
        <v>-34645</v>
      </c>
      <c r="C21" s="5" t="n">
        <v>0</v>
      </c>
    </row>
    <row r="22" spans="1:3">
      <c r="A22" s="4" t="s">
        <v>38</v>
      </c>
      <c r="B22" s="5" t="n">
        <v>855213</v>
      </c>
      <c r="C22" s="5" t="n">
        <v>342681</v>
      </c>
    </row>
    <row r="23" spans="1:3">
      <c r="A23" s="4" t="s">
        <v>39</v>
      </c>
      <c r="B23" s="5" t="n">
        <v>309191</v>
      </c>
      <c r="C23" s="5" t="n">
        <v>-12354</v>
      </c>
    </row>
    <row r="24" spans="1:3">
      <c r="A24" s="4" t="s">
        <v>145</v>
      </c>
      <c r="B24" s="5" t="n">
        <v>-2342722</v>
      </c>
      <c r="C24" s="5" t="n">
        <v>-4031519</v>
      </c>
    </row>
    <row r="25" spans="1:3">
      <c r="A25" s="3" t="s">
        <v>146</v>
      </c>
    </row>
    <row r="26" spans="1:3">
      <c r="A26" s="4" t="s">
        <v>147</v>
      </c>
      <c r="B26" s="5" t="n">
        <v>-139680</v>
      </c>
      <c r="C26" s="5" t="n">
        <v>-998560</v>
      </c>
    </row>
    <row r="27" spans="1:3">
      <c r="A27" s="4" t="s">
        <v>148</v>
      </c>
      <c r="B27" s="5" t="n">
        <v>-10170</v>
      </c>
      <c r="C27" s="5" t="n">
        <v>-2561</v>
      </c>
    </row>
    <row r="28" spans="1:3">
      <c r="A28" s="4" t="s">
        <v>149</v>
      </c>
      <c r="B28" s="5" t="n">
        <v>20100</v>
      </c>
      <c r="C28" s="5" t="n">
        <v>8000</v>
      </c>
    </row>
    <row r="29" spans="1:3">
      <c r="A29" s="4" t="s">
        <v>150</v>
      </c>
      <c r="B29" s="5" t="n">
        <v>-129750</v>
      </c>
      <c r="C29" s="5" t="n">
        <v>-993121</v>
      </c>
    </row>
    <row r="30" spans="1:3">
      <c r="A30" s="3" t="s">
        <v>151</v>
      </c>
    </row>
    <row r="31" spans="1:3">
      <c r="A31" s="4" t="s">
        <v>152</v>
      </c>
      <c r="B31" s="5" t="n">
        <v>1000000</v>
      </c>
      <c r="C31" s="5" t="n">
        <v>1000000</v>
      </c>
    </row>
    <row r="32" spans="1:3">
      <c r="A32" s="4" t="s">
        <v>153</v>
      </c>
      <c r="B32" s="5" t="n">
        <v>0</v>
      </c>
      <c r="C32" s="5" t="n">
        <v>-758</v>
      </c>
    </row>
    <row r="33" spans="1:3">
      <c r="A33" s="4" t="s">
        <v>154</v>
      </c>
      <c r="B33" s="5" t="n">
        <v>-13381</v>
      </c>
      <c r="C33" s="5" t="n">
        <v>0</v>
      </c>
    </row>
    <row r="34" spans="1:3">
      <c r="A34" s="4" t="s">
        <v>155</v>
      </c>
      <c r="B34" s="5" t="n">
        <v>107103</v>
      </c>
      <c r="C34" s="5" t="n">
        <v>0</v>
      </c>
    </row>
    <row r="35" spans="1:3">
      <c r="A35" s="4" t="s">
        <v>156</v>
      </c>
      <c r="B35" s="5" t="n">
        <v>-60000</v>
      </c>
      <c r="C35" s="5" t="n">
        <v>0</v>
      </c>
    </row>
    <row r="36" spans="1:3">
      <c r="A36" s="4" t="s">
        <v>157</v>
      </c>
      <c r="B36" s="5" t="n">
        <v>0</v>
      </c>
      <c r="C36" s="5" t="n">
        <v>2540821</v>
      </c>
    </row>
    <row r="37" spans="1:3">
      <c r="A37" s="4" t="s">
        <v>158</v>
      </c>
      <c r="B37" s="5" t="n">
        <v>75000</v>
      </c>
      <c r="C37" s="5" t="n">
        <v>0</v>
      </c>
    </row>
    <row r="38" spans="1:3">
      <c r="A38" s="4" t="s">
        <v>159</v>
      </c>
      <c r="B38" s="5" t="n">
        <v>-144386</v>
      </c>
      <c r="C38" s="5" t="n">
        <v>0</v>
      </c>
    </row>
    <row r="39" spans="1:3">
      <c r="A39" s="4" t="s">
        <v>160</v>
      </c>
      <c r="B39" s="5" t="n">
        <v>7937</v>
      </c>
      <c r="C39" s="5" t="n">
        <v>13000</v>
      </c>
    </row>
    <row r="40" spans="1:3">
      <c r="A40" s="4" t="s">
        <v>161</v>
      </c>
      <c r="B40" s="5" t="n">
        <v>972273</v>
      </c>
      <c r="C40" s="5" t="n">
        <v>3553063</v>
      </c>
    </row>
    <row r="41" spans="1:3">
      <c r="A41" s="4" t="s">
        <v>162</v>
      </c>
      <c r="B41" s="5" t="n">
        <v>-1500199</v>
      </c>
      <c r="C41" s="5" t="n">
        <v>-1471577</v>
      </c>
    </row>
    <row r="42" spans="1:3">
      <c r="A42" s="4" t="s">
        <v>163</v>
      </c>
      <c r="B42" s="5" t="n">
        <v>1616410</v>
      </c>
      <c r="C42" s="5" t="n">
        <v>5319869</v>
      </c>
    </row>
    <row r="43" spans="1:3">
      <c r="A43" s="4" t="s">
        <v>164</v>
      </c>
      <c r="B43" s="5" t="n">
        <v>116211</v>
      </c>
      <c r="C43" s="5" t="n">
        <v>3848292</v>
      </c>
    </row>
    <row r="44" spans="1:3">
      <c r="A44" s="3" t="s">
        <v>165</v>
      </c>
    </row>
    <row r="45" spans="1:3">
      <c r="A45" s="4" t="s">
        <v>96</v>
      </c>
      <c r="B45" s="5" t="n">
        <v>0</v>
      </c>
      <c r="C45" s="5" t="n">
        <v>21685</v>
      </c>
    </row>
    <row r="46" spans="1:3">
      <c r="A46" s="3" t="s">
        <v>166</v>
      </c>
    </row>
    <row r="47" spans="1:3">
      <c r="A47" s="4" t="s">
        <v>125</v>
      </c>
      <c r="B47" s="5" t="n">
        <v>-427568</v>
      </c>
      <c r="C47" s="5" t="n">
        <v>2675926</v>
      </c>
    </row>
    <row r="48" spans="1:3">
      <c r="A48" s="4" t="s">
        <v>167</v>
      </c>
      <c r="B48" s="5" t="n">
        <v>0</v>
      </c>
      <c r="C48" s="5" t="n">
        <v>1000000</v>
      </c>
    </row>
    <row r="49" spans="1:3">
      <c r="A49" s="4" t="s">
        <v>168</v>
      </c>
      <c r="B49" s="5" t="n">
        <v>5652494</v>
      </c>
      <c r="C49" s="5" t="n">
        <v>0</v>
      </c>
    </row>
    <row r="50" spans="1:3">
      <c r="A50" s="4" t="s">
        <v>169</v>
      </c>
      <c r="B50" s="7" t="n">
        <v>57000</v>
      </c>
      <c r="C5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26:24Z</dcterms:created>
  <dcterms:modified xmlns:dcterms="http://purl.org/dc/terms/" xmlns:xsi="http://www.w3.org/2001/XMLSchema-instance" xsi:type="dcterms:W3CDTF">2017-08-21T17:26:24Z</dcterms:modified>
</cp:coreProperties>
</file>